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Princ" sheetId="10" state="visible" r:id="rId10"/>
    <sheet xmlns:r="http://schemas.openxmlformats.org/officeDocument/2006/relationships" name="Accounting Policies"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Share-Based Compensation"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Leases" sheetId="17" state="visible" r:id="rId17"/>
    <sheet xmlns:r="http://schemas.openxmlformats.org/officeDocument/2006/relationships" name="Other Current and Long-Term Ass"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Repurchases Of Common Stock"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Commitments, Contingencies and " sheetId="25" state="visible" r:id="rId25"/>
    <sheet xmlns:r="http://schemas.openxmlformats.org/officeDocument/2006/relationships" name="Segment Reporting" sheetId="26" state="visible" r:id="rId26"/>
    <sheet xmlns:r="http://schemas.openxmlformats.org/officeDocument/2006/relationships" name="Fair Value Measurements" sheetId="27" state="visible" r:id="rId27"/>
    <sheet xmlns:r="http://schemas.openxmlformats.org/officeDocument/2006/relationships" name="Hedging Instruments" sheetId="28" state="visible" r:id="rId28"/>
    <sheet xmlns:r="http://schemas.openxmlformats.org/officeDocument/2006/relationships" name="Accounting Policies (Policies)" sheetId="29" state="visible" r:id="rId29"/>
    <sheet xmlns:r="http://schemas.openxmlformats.org/officeDocument/2006/relationships" name="Accounting Policies (Tables)" sheetId="30" state="visible" r:id="rId30"/>
    <sheet xmlns:r="http://schemas.openxmlformats.org/officeDocument/2006/relationships" name="Revenue Recognition (Tables)" sheetId="31" state="visible" r:id="rId31"/>
    <sheet xmlns:r="http://schemas.openxmlformats.org/officeDocument/2006/relationships" name="Share-Based Compensation (Table" sheetId="32" state="visible" r:id="rId32"/>
    <sheet xmlns:r="http://schemas.openxmlformats.org/officeDocument/2006/relationships" name="Inventories (Tables)" sheetId="33" state="visible" r:id="rId33"/>
    <sheet xmlns:r="http://schemas.openxmlformats.org/officeDocument/2006/relationships" name="Leases (Tables)" sheetId="34" state="visible" r:id="rId34"/>
    <sheet xmlns:r="http://schemas.openxmlformats.org/officeDocument/2006/relationships" name="Other Current and Long-Term A_2" sheetId="35" state="visible" r:id="rId35"/>
    <sheet xmlns:r="http://schemas.openxmlformats.org/officeDocument/2006/relationships" name="Accrued Liabilities (Tables)" sheetId="36" state="visible" r:id="rId36"/>
    <sheet xmlns:r="http://schemas.openxmlformats.org/officeDocument/2006/relationships" name="Repurchases of Common Stock (Ta" sheetId="37" state="visible" r:id="rId37"/>
    <sheet xmlns:r="http://schemas.openxmlformats.org/officeDocument/2006/relationships" name="Accumulated Other Comprehensi_2" sheetId="38" state="visible" r:id="rId38"/>
    <sheet xmlns:r="http://schemas.openxmlformats.org/officeDocument/2006/relationships" name="Earnings Per Share (Tables)" sheetId="39" state="visible" r:id="rId39"/>
    <sheet xmlns:r="http://schemas.openxmlformats.org/officeDocument/2006/relationships" name="Segment Reporting (Tables)" sheetId="40" state="visible" r:id="rId40"/>
    <sheet xmlns:r="http://schemas.openxmlformats.org/officeDocument/2006/relationships" name="Fair Value Measurements (Tables" sheetId="41" state="visible" r:id="rId41"/>
    <sheet xmlns:r="http://schemas.openxmlformats.org/officeDocument/2006/relationships" name="Hedging Instruments (Tables)" sheetId="42" state="visible" r:id="rId42"/>
    <sheet xmlns:r="http://schemas.openxmlformats.org/officeDocument/2006/relationships" name="Accounting Policies (Details)" sheetId="43" state="visible" r:id="rId43"/>
    <sheet xmlns:r="http://schemas.openxmlformats.org/officeDocument/2006/relationships" name="Revenue Recognition (General Na" sheetId="44" state="visible" r:id="rId44"/>
    <sheet xmlns:r="http://schemas.openxmlformats.org/officeDocument/2006/relationships" name="Revenue Recognition (Lease Reve" sheetId="45" state="visible" r:id="rId45"/>
    <sheet xmlns:r="http://schemas.openxmlformats.org/officeDocument/2006/relationships" name="Revenue Recognition (Extended W" sheetId="46" state="visible" r:id="rId46"/>
    <sheet xmlns:r="http://schemas.openxmlformats.org/officeDocument/2006/relationships" name="Revenue Recognition (SaaS Subsc" sheetId="47" state="visible" r:id="rId47"/>
    <sheet xmlns:r="http://schemas.openxmlformats.org/officeDocument/2006/relationships" name="Revenue Recognition (Up-Front C" sheetId="48" state="visible" r:id="rId48"/>
    <sheet xmlns:r="http://schemas.openxmlformats.org/officeDocument/2006/relationships" name="Revenue Recognition (Volume Com" sheetId="49" state="visible" r:id="rId49"/>
    <sheet xmlns:r="http://schemas.openxmlformats.org/officeDocument/2006/relationships" name="Revenue Recognition (Instrument" sheetId="50" state="visible" r:id="rId50"/>
    <sheet xmlns:r="http://schemas.openxmlformats.org/officeDocument/2006/relationships" name="Revenue Recognition (Reagent Re" sheetId="51" state="visible" r:id="rId51"/>
    <sheet xmlns:r="http://schemas.openxmlformats.org/officeDocument/2006/relationships" name="Revenue Recognition (Disaggrega" sheetId="52" state="visible" r:id="rId52"/>
    <sheet xmlns:r="http://schemas.openxmlformats.org/officeDocument/2006/relationships" name="Revenue Recognition (Disaggre_2" sheetId="53" state="visible" r:id="rId53"/>
    <sheet xmlns:r="http://schemas.openxmlformats.org/officeDocument/2006/relationships" name="Revenue Recognition (Costs to O" sheetId="54" state="visible" r:id="rId54"/>
    <sheet xmlns:r="http://schemas.openxmlformats.org/officeDocument/2006/relationships" name="Revenue Recognition (Remaining " sheetId="55" state="visible" r:id="rId55"/>
    <sheet xmlns:r="http://schemas.openxmlformats.org/officeDocument/2006/relationships" name="Acquisitions (Details)" sheetId="56" state="visible" r:id="rId56"/>
    <sheet xmlns:r="http://schemas.openxmlformats.org/officeDocument/2006/relationships" name="Share-Based Compensation (Narra" sheetId="57" state="visible" r:id="rId57"/>
    <sheet xmlns:r="http://schemas.openxmlformats.org/officeDocument/2006/relationships" name="Share-Based Compensation (Assum" sheetId="58" state="visible" r:id="rId58"/>
    <sheet xmlns:r="http://schemas.openxmlformats.org/officeDocument/2006/relationships" name="Inventories (Details)" sheetId="59" state="visible" r:id="rId59"/>
    <sheet xmlns:r="http://schemas.openxmlformats.org/officeDocument/2006/relationships" name="Property and Equipment, Net (De" sheetId="60" state="visible" r:id="rId60"/>
    <sheet xmlns:r="http://schemas.openxmlformats.org/officeDocument/2006/relationships" name="Leases (Maturities of Operating" sheetId="61" state="visible" r:id="rId61"/>
    <sheet xmlns:r="http://schemas.openxmlformats.org/officeDocument/2006/relationships" name="Leases (Supplemental Cash Flow " sheetId="62" state="visible" r:id="rId62"/>
    <sheet xmlns:r="http://schemas.openxmlformats.org/officeDocument/2006/relationships" name="Leases (Narrative) (Details)" sheetId="63" state="visible" r:id="rId63"/>
    <sheet xmlns:r="http://schemas.openxmlformats.org/officeDocument/2006/relationships" name="Leases (Previous Lease Accounti" sheetId="64" state="visible" r:id="rId64"/>
    <sheet xmlns:r="http://schemas.openxmlformats.org/officeDocument/2006/relationships" name="Other Current and Long-Term A_3" sheetId="65" state="visible" r:id="rId65"/>
    <sheet xmlns:r="http://schemas.openxmlformats.org/officeDocument/2006/relationships" name="Other Current and Long-Term A_4" sheetId="66" state="visible" r:id="rId66"/>
    <sheet xmlns:r="http://schemas.openxmlformats.org/officeDocument/2006/relationships" name="Accrued Liabilities (Schedule O" sheetId="67" state="visible" r:id="rId67"/>
    <sheet xmlns:r="http://schemas.openxmlformats.org/officeDocument/2006/relationships" name="Accrued Liabilities (Schedule_2" sheetId="68" state="visible" r:id="rId68"/>
    <sheet xmlns:r="http://schemas.openxmlformats.org/officeDocument/2006/relationships" name="Debt (Details)" sheetId="69" state="visible" r:id="rId69"/>
    <sheet xmlns:r="http://schemas.openxmlformats.org/officeDocument/2006/relationships" name="Repurchases of Common Stock (De" sheetId="70" state="visible" r:id="rId70"/>
    <sheet xmlns:r="http://schemas.openxmlformats.org/officeDocument/2006/relationships" name="Income Taxes (Details)"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Earnings Per Share (Schedule Of" sheetId="74" state="visible" r:id="rId74"/>
    <sheet xmlns:r="http://schemas.openxmlformats.org/officeDocument/2006/relationships" name="Earnings Per Share (Schedule _2" sheetId="75" state="visible" r:id="rId75"/>
    <sheet xmlns:r="http://schemas.openxmlformats.org/officeDocument/2006/relationships" name="Segment Reporting (Details)" sheetId="76" state="visible" r:id="rId76"/>
    <sheet xmlns:r="http://schemas.openxmlformats.org/officeDocument/2006/relationships" name="Fair Value Measurements (Narrat" sheetId="77" state="visible" r:id="rId77"/>
    <sheet xmlns:r="http://schemas.openxmlformats.org/officeDocument/2006/relationships" name="Fair Value Measurements (Schedu" sheetId="78" state="visible" r:id="rId78"/>
    <sheet xmlns:r="http://schemas.openxmlformats.org/officeDocument/2006/relationships" name="Hedging Instruments (Narrative)" sheetId="79" state="visible" r:id="rId79"/>
    <sheet xmlns:r="http://schemas.openxmlformats.org/officeDocument/2006/relationships" name="Hedging Instruments (Derivative" sheetId="80" state="visible" r:id="rId80"/>
    <sheet xmlns:r="http://schemas.openxmlformats.org/officeDocument/2006/relationships" name="Hedging Instruments (Schedule O" sheetId="81" state="visible" r:id="rId81"/>
  </sheets>
  <definedNames/>
  <calcPr calcId="124519" fullCalcOnLoad="1"/>
</workbook>
</file>

<file path=xl/sharedStrings.xml><?xml version="1.0" encoding="utf-8"?>
<sst xmlns="http://schemas.openxmlformats.org/spreadsheetml/2006/main" uniqueCount="675">
  <si>
    <t>Cover Page - shares</t>
  </si>
  <si>
    <t>9 Months Ended</t>
  </si>
  <si>
    <t>Sep. 30, 2019</t>
  </si>
  <si>
    <t>Oct. 28, 2019</t>
  </si>
  <si>
    <t>Document And Entity Information [Abstract]</t>
  </si>
  <si>
    <t>Document Type</t>
  </si>
  <si>
    <t>10-Q</t>
  </si>
  <si>
    <t>Document Quarterly Report</t>
  </si>
  <si>
    <t>true</t>
  </si>
  <si>
    <t>Document Period End Date</t>
  </si>
  <si>
    <t>Sep. 30,
		2019</t>
  </si>
  <si>
    <t>Document Transition Report</t>
  </si>
  <si>
    <t>false</t>
  </si>
  <si>
    <t>Entity File Number</t>
  </si>
  <si>
    <t>000-19271</t>
  </si>
  <si>
    <t>Entity Registrant Name</t>
  </si>
  <si>
    <t>IDEXX LABORATORIES INC /DE</t>
  </si>
  <si>
    <t>Entity Incorporation, State or Country Code</t>
  </si>
  <si>
    <t>DE</t>
  </si>
  <si>
    <t>Entity Tax Identification Number</t>
  </si>
  <si>
    <t>01-0393723</t>
  </si>
  <si>
    <t>Entity Address, Address Line One</t>
  </si>
  <si>
    <t>One IDEXX Drive</t>
  </si>
  <si>
    <t>Entity Address, City or Town</t>
  </si>
  <si>
    <t>Westbrook</t>
  </si>
  <si>
    <t>Entity Address, State or Province</t>
  </si>
  <si>
    <t>ME</t>
  </si>
  <si>
    <t>Entity Address, Postal Zip Code</t>
  </si>
  <si>
    <t>04092</t>
  </si>
  <si>
    <t>City Area Code</t>
  </si>
  <si>
    <t>207</t>
  </si>
  <si>
    <t>Local Phone Number</t>
  </si>
  <si>
    <t>556-0300</t>
  </si>
  <si>
    <t>Title of 12(b) Security</t>
  </si>
  <si>
    <t>Common Stock, $0.10 par value per share</t>
  </si>
  <si>
    <t>Trading Symbol</t>
  </si>
  <si>
    <t>IDXX</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Outstanding (in shares)</t>
  </si>
  <si>
    <t>Amendment Flag</t>
  </si>
  <si>
    <t>Document Fiscal Year Focus</t>
  </si>
  <si>
    <t>2019</t>
  </si>
  <si>
    <t>Document Fiscal Period Focus</t>
  </si>
  <si>
    <t>Q3</t>
  </si>
  <si>
    <t>Entity Central Index Key</t>
  </si>
  <si>
    <t>0000874716</t>
  </si>
  <si>
    <t>Current Fiscal Year End Date</t>
  </si>
  <si>
    <t>--12-31</t>
  </si>
  <si>
    <t>CONDENSED CONSOLIDATED BALANCE SHEETS - USD ($) $ in Thousands</t>
  </si>
  <si>
    <t>Dec. 31, 2018</t>
  </si>
  <si>
    <t>Current Assets:</t>
  </si>
  <si>
    <t>Cash and cash equivalents</t>
  </si>
  <si>
    <t>Accounts receivable, net of reserves of $3,831 in 2019 and $4,702 in 2018</t>
  </si>
  <si>
    <t>Inventories</t>
  </si>
  <si>
    <t>Other current assets</t>
  </si>
  <si>
    <t>Total current assets</t>
  </si>
  <si>
    <t>Long-Term Assets:</t>
  </si>
  <si>
    <t>Property and equipment, net</t>
  </si>
  <si>
    <t>Operating lease right-of-use assets (Notes 2 and 8)</t>
  </si>
  <si>
    <t>Goodwill</t>
  </si>
  <si>
    <t>Intangible assets, net</t>
  </si>
  <si>
    <t>Other long-term assets</t>
  </si>
  <si>
    <t>Total long-term assets</t>
  </si>
  <si>
    <t>TOTAL ASSETS</t>
  </si>
  <si>
    <t>Current Liabilities:</t>
  </si>
  <si>
    <t>Accounts payable</t>
  </si>
  <si>
    <t>Accrued liabilities</t>
  </si>
  <si>
    <t>Line of credit</t>
  </si>
  <si>
    <t>Current portion of deferred revenue</t>
  </si>
  <si>
    <t>Total current liabilities</t>
  </si>
  <si>
    <t>Long-Term Liabilities:</t>
  </si>
  <si>
    <t>Deferred income tax liabilities</t>
  </si>
  <si>
    <t>Long-term debt</t>
  </si>
  <si>
    <t>Long-term deferred revenue, net of current portion</t>
  </si>
  <si>
    <t>Long-term operating lease liabilities (Notes 2 and 8)</t>
  </si>
  <si>
    <t>Other long-term liabilities</t>
  </si>
  <si>
    <t>Total long-term liabilities</t>
  </si>
  <si>
    <t>Total liabilities</t>
  </si>
  <si>
    <t>Commitments and Contingencies (Note 16)</t>
  </si>
  <si>
    <t xml:space="preserve"> </t>
  </si>
  <si>
    <t>Stockholders’ Equity (Deficit):</t>
  </si>
  <si>
    <t>Common stock, $0.10 par value: Authorized: 120,000 shares; Issued: 105,594 shares in 2019 and 105,087 shares in 2018; Outstanding: 85,888 shares in 2019 and 86,100 shares in 2018</t>
  </si>
  <si>
    <t>Additional paid-in capital</t>
  </si>
  <si>
    <t>Deferred stock units: Outstanding: 143 units in 2019 and 162 units in 2018</t>
  </si>
  <si>
    <t>Retained earnings</t>
  </si>
  <si>
    <t>Accumulated other comprehensive loss</t>
  </si>
  <si>
    <t>Treasury stock, at cost: 19,707 shares in 2019 and 18,988 shares in 2018</t>
  </si>
  <si>
    <t>Total IDEXX Laboratories, Inc. stockholders’ equity (deficit)</t>
  </si>
  <si>
    <t>Noncontrolling interest</t>
  </si>
  <si>
    <t>Total stockholders’ equity (deficit)</t>
  </si>
  <si>
    <t>TOTAL LIABILITIES AND STOCKHOLDERS’ EQUITY (DEFICIT)</t>
  </si>
  <si>
    <t>CONDENSED CONSOLIDATED BALANCE SHEETS (Parenthetical) - USD ($) $ in Thousands</t>
  </si>
  <si>
    <t>Statement of Financial Position [Abstract]</t>
  </si>
  <si>
    <t>Accounts receivable, reserves</t>
  </si>
  <si>
    <t>Common stock, par value (in USD per share)</t>
  </si>
  <si>
    <t>Common stock, shares authorized (in shares)</t>
  </si>
  <si>
    <t>Common stock, shares issued (in shares)</t>
  </si>
  <si>
    <t>Common stock, shares outstanding (in shares)</t>
  </si>
  <si>
    <t>Deferred stock units, outstanding (in shares)</t>
  </si>
  <si>
    <t>Treasury stock, shares (in shares)</t>
  </si>
  <si>
    <t>CONDENSED CONSOLIDATED STATEMENTS OF INCOME - USD ($) shares in Thousands, $ in Thousands</t>
  </si>
  <si>
    <t>3 Months Ended</t>
  </si>
  <si>
    <t>Sep. 30, 2018</t>
  </si>
  <si>
    <t>Revenue:</t>
  </si>
  <si>
    <t>Total revenue</t>
  </si>
  <si>
    <t>Cost of Revenue:</t>
  </si>
  <si>
    <t>Cost of service revenue</t>
  </si>
  <si>
    <t>Gross profit</t>
  </si>
  <si>
    <t>Expenses:</t>
  </si>
  <si>
    <t>Sales and marketing</t>
  </si>
  <si>
    <t>General and administrative</t>
  </si>
  <si>
    <t>Research and development</t>
  </si>
  <si>
    <t>Income from operations</t>
  </si>
  <si>
    <t>Interest expense</t>
  </si>
  <si>
    <t>Interest income</t>
  </si>
  <si>
    <t>Income before provision for income taxes</t>
  </si>
  <si>
    <t>Provision for income taxes</t>
  </si>
  <si>
    <t>Net income</t>
  </si>
  <si>
    <t>Less: Net income (loss) attributable to noncontrolling interest</t>
  </si>
  <si>
    <t>Net income attributable to IDEXX Laboratories, Inc. stockholders</t>
  </si>
  <si>
    <t>Earnings per Share:</t>
  </si>
  <si>
    <t>Basic (in dollars per share)</t>
  </si>
  <si>
    <t>Diluted (in dollars per share)</t>
  </si>
  <si>
    <t>Weighted Average Shares Outstanding:</t>
  </si>
  <si>
    <t>Basic (in shares)</t>
  </si>
  <si>
    <t>Diluted (in shares)</t>
  </si>
  <si>
    <t>Product revenue</t>
  </si>
  <si>
    <t>Service revenue</t>
  </si>
  <si>
    <t>CONDENSED CONSOLIDATED STATEMENTS OF COMPREHENSIVE INCOME - USD ($) $ in Thousands</t>
  </si>
  <si>
    <t>Statement of Comprehensive Income [Abstract]</t>
  </si>
  <si>
    <t>Other comprehensive income (loss), net of tax:</t>
  </si>
  <si>
    <t>Foreign currency translation adjustments</t>
  </si>
  <si>
    <t>Unrealized gain on net investment hedge, net of tax expense of $947 and $1,105 in 2019 and $175 and $888 in 2018</t>
  </si>
  <si>
    <t>Unrealized (loss) gain on investments, net of tax (benefit) expense of $(21) and $93 in 2019 and $12 and $61 in 2018</t>
  </si>
  <si>
    <t>Unrealized gain (loss) on derivative instruments:</t>
  </si>
  <si>
    <t>Unrealized gain, net of tax expense of $1,973 and $2,335 in 2019 and $62 and $1,846 in 2018</t>
  </si>
  <si>
    <t>Reclassification adjustment for (gain) loss included in net income, net of tax (expense) benefit of $(688) and $(1,295) in 2019 and $(153) and $476 in 2018</t>
  </si>
  <si>
    <t>Unrealized gain on derivative instruments</t>
  </si>
  <si>
    <t>Other comprehensive (loss) gain, net of tax</t>
  </si>
  <si>
    <t>Comprehensive income</t>
  </si>
  <si>
    <t>Less: Comprehensive income (loss) attributable to noncontrolling interest</t>
  </si>
  <si>
    <t>Comprehensive income attributable to IDEXX Laboratories, Inc.</t>
  </si>
  <si>
    <t>CONDENSED CONSOLIDATED STATEMENTS OF COMPREHENSIVE INCOME (Parenthetical) - USD ($) $ in Thousands</t>
  </si>
  <si>
    <t>Tax (benefit) expense from unrealized (loss) gain on net investment hedge</t>
  </si>
  <si>
    <t>Tax (benefit) expense from unrealized (loss) gain on investments</t>
  </si>
  <si>
    <t>Tax (benefit) expense from unrealized (loss) gain</t>
  </si>
  <si>
    <t>Tax (expense) benefit from reclassification adjustment for (gain) loss included in net income</t>
  </si>
  <si>
    <t>CONDENSED CONSOLIDATED STATEMENTS OF STOCKHOLDERS' EQUITY (DEFICIT) - USD ($) shares in Thousands, $ in Thousands</t>
  </si>
  <si>
    <t>Total</t>
  </si>
  <si>
    <t>Common Stock</t>
  </si>
  <si>
    <t>Additional Paid-in Capital</t>
  </si>
  <si>
    <t>Deferred Stock Units</t>
  </si>
  <si>
    <t>Retained Earnings</t>
  </si>
  <si>
    <t>Accumulated Other Comprehensive Loss</t>
  </si>
  <si>
    <t>Treasury Stock</t>
  </si>
  <si>
    <t>Noncontrolling Interest</t>
  </si>
  <si>
    <t>Increase (Decrease) in Stockholders' Equity [Roll Forward]</t>
  </si>
  <si>
    <t>Cumulative effect of accounting changes</t>
  </si>
  <si>
    <t>Beginning balance, adjusted</t>
  </si>
  <si>
    <t>Balance beginning of period (in shares) at Dec. 31, 2017</t>
  </si>
  <si>
    <t>Balance beginning of period at Dec. 31, 2017</t>
  </si>
  <si>
    <t>Net income (loss)</t>
  </si>
  <si>
    <t>Other comprehensive income (loss), net</t>
  </si>
  <si>
    <t>Repurchases of common stock, net</t>
  </si>
  <si>
    <t>Common stock issued under stock plans (in shares)</t>
  </si>
  <si>
    <t>Common stock issued under stock plans</t>
  </si>
  <si>
    <t>Share-based compensation cost</t>
  </si>
  <si>
    <t>Balance end of period (in shares) at Mar. 31, 2018</t>
  </si>
  <si>
    <t>Balance end of period at Mar. 31, 2018</t>
  </si>
  <si>
    <t>Balance end of period (in shares) at Sep. 30, 2018</t>
  </si>
  <si>
    <t>Balance end of period at Sep. 30, 2018</t>
  </si>
  <si>
    <t>Balance beginning of period (in shares) at Mar. 31, 2018</t>
  </si>
  <si>
    <t>Balance beginning of period at Mar. 31, 2018</t>
  </si>
  <si>
    <t>Deferred stock units activity</t>
  </si>
  <si>
    <t>Balance end of period (in shares) at Jun. 30, 2018</t>
  </si>
  <si>
    <t>Balance end of period at Jun. 30, 2018</t>
  </si>
  <si>
    <t>Balance beginning of period (in shares) at Dec. 31, 2018</t>
  </si>
  <si>
    <t>Balance beginning of period at Dec. 31, 2018</t>
  </si>
  <si>
    <t>Balance end of period (in shares) at Mar. 31, 2019</t>
  </si>
  <si>
    <t>Balance end of period at Mar. 31, 2019</t>
  </si>
  <si>
    <t>Balance end of period (in shares) at Sep. 30, 2019</t>
  </si>
  <si>
    <t>Balance end of period at Sep. 30, 2019</t>
  </si>
  <si>
    <t>Balance beginning of period (in shares) at Mar. 31, 2019</t>
  </si>
  <si>
    <t>Balance beginning of period at Mar. 31, 2019</t>
  </si>
  <si>
    <t>Balance end of period (in shares) at Jun. 30, 2019</t>
  </si>
  <si>
    <t>Balance end of period at Jun. 30, 2019</t>
  </si>
  <si>
    <t>CONDENSED CONSOLIDATED STATEMENTS OF STOCKHOLDERS' EQUITY (DEFICIT) (Parenthetical) - $ / shares</t>
  </si>
  <si>
    <t>Jun. 30, 2019</t>
  </si>
  <si>
    <t>Mar. 31, 2019</t>
  </si>
  <si>
    <t>Jun. 30, 2018</t>
  </si>
  <si>
    <t>Mar. 31, 2018</t>
  </si>
  <si>
    <t>Dec. 31, 2017</t>
  </si>
  <si>
    <t>Statement of Stockholders' Equity [Abstract]</t>
  </si>
  <si>
    <t>CONDENSED CONSOLIDATED STATEMENTS OF CASH FLOWS - USD ($) $ in Thousands</t>
  </si>
  <si>
    <t>Cash Flows from Operating Activities:</t>
  </si>
  <si>
    <t>Adjustments to reconcile net income to net cash provided by operating activities:</t>
  </si>
  <si>
    <t>Depreciation and amortization</t>
  </si>
  <si>
    <t>Impairment charge</t>
  </si>
  <si>
    <t>Benefit of deferred income taxes</t>
  </si>
  <si>
    <t>Share-based compensation expense</t>
  </si>
  <si>
    <t>Other</t>
  </si>
  <si>
    <t>Changes in assets and liabilities:</t>
  </si>
  <si>
    <t>Accounts receivable</t>
  </si>
  <si>
    <t>Other assets and liabilities</t>
  </si>
  <si>
    <t>Deferred revenue</t>
  </si>
  <si>
    <t>Net cash provided by operating activities</t>
  </si>
  <si>
    <t>Cash Flows from Investing Activities:</t>
  </si>
  <si>
    <t>Purchases of property and equipment</t>
  </si>
  <si>
    <t>Purchase of marketable securities</t>
  </si>
  <si>
    <t>Proceeds from the sale and maturities of marketable securities</t>
  </si>
  <si>
    <t>Acquisitions of intangible assets</t>
  </si>
  <si>
    <t>Acquisition of a business</t>
  </si>
  <si>
    <t>Net cash (used) provided by investing activities</t>
  </si>
  <si>
    <t>Cash Flows from Financing Activities:</t>
  </si>
  <si>
    <t>Repayments on revolving credit facilities, net</t>
  </si>
  <si>
    <t>Issuance of senior notes</t>
  </si>
  <si>
    <t>Debt issuance costs</t>
  </si>
  <si>
    <t>Payment of acquisition-related contingent consideration</t>
  </si>
  <si>
    <t>Proceeds from exercises of stock options and employee stock purchase plans</t>
  </si>
  <si>
    <t>Shares withheld for statutory tax withholding on restricted stock</t>
  </si>
  <si>
    <t>Net cash used by financing activities</t>
  </si>
  <si>
    <t>Net effect of changes in exchange rates on cash</t>
  </si>
  <si>
    <t>Net decrease in cash and cash equivalents</t>
  </si>
  <si>
    <t>Cash and cash equivalents at beginning of period</t>
  </si>
  <si>
    <t>Cash and cash equivalents at end of period</t>
  </si>
  <si>
    <t>Supplemental Cash Flow Information:</t>
  </si>
  <si>
    <t>Unpaid property and equipment, reflected in accounts payable and accrued liabilities</t>
  </si>
  <si>
    <t>Basis of Presentation and Principles of Consolidation</t>
  </si>
  <si>
    <t>Organization, Consolidation and Presentation of Financial Statements [Abstract]</t>
  </si>
  <si>
    <t>BASIS OF PRESENTATION AND PRINCIPLES OF CONSOLIDATION The accompanying unaudited condensed consolidated financial statements of IDEXX Laboratories, Inc. and its subsidiaries have been prepared in accordance with U.S. GAAP for interim financial information and with the requirements of Regulation S-X, Rule 10-01 for financial statements required to be filed as a part of this Quarterly Report on Form 10-Q. Unless the context requires otherwise, references in this Quarterly Report on Form 10-Q to “ IDEXX, ” the “ Company, ” “ we, ” “ our, ” or “ us ” refer to IDEXX Laboratories, Inc. and its subsidiaries. The accompanying unaudited condensed consolidated financial statements include the accounts of IDEXX Laboratories, Inc. and our wholly-owned and majority-owned subsidiaries. We do not have any variable interest entities for which we are the primary beneficiary. All intercompany transactions and balances have been eliminated in consolidation. The accompanying unaudited condensed consolidated financial statements reflect, in the opinion of our management, all adjustments necessary for a fair statement of our financial position and results of operations. All such adjustments are of a recurring nature. The consolidated balance sheet data at December 31, 2018 , was derived from audited financial statements, but does not include all disclosures required by U.S. GAAP. The results of operations for the three and nine months ended September 30, 2019 , are not necessarily indicative of the results to be expected for the full year or any future period. These unaudited condensed consolidated financial statements should be read in conjunction with this Quarterly Report on Form 10-Q for the quarter ended September 30, 2019 , and our Annual Report on Form 10-K for the year ended December 31, 2018 , (the “ 2018 Annual Report”) filed with the SEC. We have included certain terms and abbreviations used throughout this Quarterly Report on Form 10-Q in the "Glossary of Terms and Selected Abbreviations."</t>
  </si>
  <si>
    <t>Accounting Policies</t>
  </si>
  <si>
    <t>Accounting Policies [Abstract]</t>
  </si>
  <si>
    <t>ACCOUNTING POLICIES Significant Accounting Policies The significant accounting policies used in preparation of these unaudited condensed consolidated financial statements for the three and nine months ended September 30, 2019 , are consistent with those discussed in Note 2 to the consolidated financial statements in our 2018 Annual Report, except as noted below. New Accounting Pronouncements Adopted We adopted ASU 2016-02, Leases (Topic 842) (the "New Leasing Standard"), as of January 1, 2019, using the optional transition method that allows for a cumulative-effect adjustment in the period of adoption and did not restate prior periods. In addition, we elected the package of practical expedients permitted under the transition guidance within the new standard, which among other things, allowed us to carry forward the historical lease classification. The adoption of the New Leasing Standard resulted in the recording of operating lease liabilities of $86.7 million and right-of-use assets of $83.7 million . Prior to our adoption of the New Leasing Standard, rent prepayments of approximately $1.0 million were recorded within other current assets and the impact of recognizing rent expense on a straight-line basis of approximately $4.0 million was recorded within other current and long-term liabilities. Upon adoption of the New Leasing Standard, these rent prepayments and straight-line rent impacts are now recorded within operating lease right-of-use assets and represent the net difference between operating lease liabilities and right-of-use assets. The New Leasing Standard requires us to classify certain reagent rental programs as sales-type leases and thus accelerate instrument revenue and cost recognition at the time of instrument placement. We did not change the historical lease classification for placements prior to January 1, 2019, therefore this change will apply to certain new placements beginning on January 1, 2019. Under prior U.S. GAAP, instruments placed under our reagent rental programs were classified as operating leases and instrument revenue and cost was recognized over the term of the program. The New Leasing Standard did not have a material impact on our consolidated earnings and had no impact on cash flows for the three and nine months ended September 30, 2019 . Adoption of the New Leasing Standard impacted our condensed consolidated balance sheet as follows: ﻿ Consolidated Balance Sheet ﻿ ﻿ Previous U.S. GAAP New U.S. GAAP January 1, 2019 Impact of the ﻿ ASSETS Other current assets $ 108,220 $ 107,228 $ (992 ) Total current assets $ 654,172 $ 653,180 $ (992 ) Operating lease right-of-use asset $ — $ 83,707 $ 83,707 Total long-term assets $ 883,177 $ 966,884 $ 83,707 TOTAL ASSETS $ 1,537,349 $ 1,620,064 $ 82,715 LIABILITIES Accrued liabilities $ 260,683 $ 274,459 $ 13,776 Total current liabilities $ 770,444 $ 784,220 $ 13,776 Long-term operating lease liability $ — $ 68,939 $ 68,939 Total long-term liabilities $ 776,138 $ 845,077 $ 68,939 TOTAL LIABILITIES $ 1,546,582 $ 1,629,297 $ 82,715 We adopted ASU 2018-02, Income Statement – Reporting Comprehensive Income (Topic 220) Reclassification of Certain Tax Effects from Accumulated Other Comprehensive Income , on January 1, 2019. We elected not to reclassify the $1.7 million of stranded tax effects from the Tax Cuts and Jobs Act enacted on December 22, 2017, from accumulated other comprehensive income to retained earnings in the period of adoption. In August 2018, the SEC issued Final Rule Release No. 33-10532, “Disclosure Update and Simplification,” which makes a number of changes meant to simplify interim disclosures. The new rule requires a presentation of changes in stockholders’ equity and noncontrolling interest in the form of a reconciliation, either as a separate financial statement or in the notes to the financial statements, for the current and comparative year-to-date interim periods. The additional elements of this release did not have a material impact on our overall condensed consolidated financial statements. We adopted the new disclosure requirements in our Form 10-Q during the first quarter of 2019. New Accounting Pronouncements Not Yet Adopted For a discussion of other accounting standards that have been issued by the FASB prior to January 1, 2019, but are not yet effective, refer to Note 2. Summary of Significant Accounting Policies - New Accounting Pronouncements Not Yet Adopted in our 2018 Annual Report.</t>
  </si>
  <si>
    <t>Revenue Recognition</t>
  </si>
  <si>
    <t>Revenue from Contract with Customer [Abstract]</t>
  </si>
  <si>
    <t>REVENUE RECOGNITION Our revenue is recognized when, or as, performance obligations under the terms of a contract are satisfied, which occurs when control of the promised products or services is transferred to a customer. We exclude sales, use, value-added, and other taxes we collect on behalf of third parties from revenue. Revenue is measured as the amount of consideration we expect to receive in exchange for transferring products or services to a customer. To accurately present the consideration received in exchange for promised products or services, we apply the five-step model outlined below: 1. Identification of a contract or agreement with a customer 2. Identification of our performance obligations in the contract or agreement 3. Determination of the transaction price 4. Allocation of the transaction price to the performance obligations 5. Recognition of revenue when, or as, we satisfy a performance obligation We enter into contracts that can include various combinations of products and services, which are generally capable of being distinct and accounted for as separate performance obligations. The timing of revenue recognition, billings, and cash collections results in accounts receivable, contract assets and lease receivables as a result of revenue recognized in advance of billings (included within other assets), and contract liabilities or deferred revenue as a result of receiving consideration in advance of revenue recognition within our unaudited condensed consolidated balance sheet. Our general payment terms range from 30 to 60 days, with exceptions in certain geographies. Below is a listing of our major categories of revenue for our products and services: Diagnostic Products and Accessories . Diagnostic products and accessories revenues, including IDEXX VetLab ® consumables and accessories, rapid assay, LPD, Water, and OPTI testing products, are predominantly recognized and invoiced at the time of shipment, which is when the customer obtains control of the product based on legal title transfer and we have the right to payment. Shipping costs reimbursed by the customer are included in revenue and cost of sales. As a practical expedient, we do not account for shipping activities as a separate performance obligation. Reference Laboratory Diagnostic and Consulting Services . Reference laboratory revenues are recognized and invoiced when the laboratory diagnostic service is performed. Instruments, Software and Systems . CAG Diagnostics capital instruments, veterinary software and diagnostic imaging systems revenues are recognized and invoiced when the customer obtains control of the products based on legal title transfer and we have the right to payment, which generally occurs at the time of installation and customer acceptance. Our instruments, software, and systems are often included in one of our significant customer programs, as further described below. For veterinary software systems that include multiple performance obligations, such as perpetual software licenses and computer hardware, we allocate revenue to each performance obligation based on estimates of the price that we would charge the customer for each promised product or service if it were sold on a standalone basis. Lease Revenue . Revenues from instrument rental agreements and reagent rental programs are recognized either as operating leases on a ratable basis over the term of the agreement or as sales-type leases at the time of installation and customer acceptance. Customers typically pay for the right to use instruments under rental agreements in equal monthly amounts over the term of the rental agreement. Our reagent rental programs provide our customers the right to use our instruments upon entering into agreements to purchase specified amounts of consumables, which are considered embedded leases. For some agreements, the customers are provided with the right to purchase the instrument at the end of the lease term. Lease revenues from these agreements are presented in product revenue on our unaudited condensed consolidated income statement. Lease revenue was approximately $5.3 million and $14.5 million for the three and nine months ended September 30, 2019 , respectively, as compared to $3.0 million and $9.0 million for the three and nine months ended September 30, 2018 , respectively, including both operating leases and sales-type leases under ASC 842, Leases, during 2019, and ASC 840, Leases, prior to 2019. See below for revenue recognition under our reagent rental programs. Extended Warranties and Post-Contract Support . CAG Diagnostics capital instruments and diagnostic imaging systems extended warranties typically provide customers with continued coverage for a period of one to five years beyond the first-year standard warranty. Customers can either pay in full for the extended warranty at the time of instrument or system purchase or can be billed on a quarterly basis over the term of the contract. We recognize revenue associated with extended warranties over time on a ratable basis using a time elapsed measure of performance over the contract term, which approximates the expected timing in which applicable services are performed. Veterinary software post-contract support provides customers with access to technical support when and as needed through access to call centers and online customer assistance. Post-contract support contracts typically have a term of 12 months and customers are billed for post-contract support in equal quarterly amounts over the term. We recognize revenue for post-contract support services over time on a ratable basis using a time elapsed measure of performance over the contract term, which approximates the expected timing in which applicable services are performed. On December 31, 2018, our deferred revenue related to extended warranties and post-contract support was $40.7 million , of which approximately $2.8 million and $18.5 million were recognized during the three and nine months ended September 30, 2019 , respectively. Furthermore, as a result of new agreements, our deferred revenue related to extended warranties and post-contract support was $37.8 million at September 30, 2019 . We do not disclose information about remaining performance obligations that are part of contracts with an original expected duration of one year or less and do not adjust for the effect of the financing components when the period between customer payment and revenue recognition is one year or less. Deferred revenue related to extended warranties and post-contract support with an original duration of more than one year was $24.3 million at September 30, 2019 , of which approximately 9% , 35% , 28% , 18% , and 10% are expected to be recognized during the remainder of 2019, the full years 2020, 2021, 2022, and thereafter, respectively. Additionally, we have determined these agreements do not include a significant financing component. SaaS Subscriptions . We offer a variety of veterinary software and diagnostic imaging SaaS subscriptions including IDEXX Neo ® , Animana ® , Pet Health Network ® Pro, Petly ® Plans, Web PACS, rVetLink ® , and Smart Flow ™ . We recognize revenue for our SaaS subscriptions over time on a ratable basis over the contract term, beginning on the date our service is made available to the customer. Our subscription contracts vary in term from monthly to two years . Customers typically pay for our subscription contracts in equal monthly amounts over the term of the agreement. Deferred revenue related to our SaaS subscriptions is not material. Contracts with Multiple Performance Obligations . We enter into contracts where customers purchase a combination of IDEXX products and services. Determining whether products and services are considered distinct performance obligations that should be accounted for separately requires significant judgment. We determine the transaction price for a contract based on the consideration we expect to receive in exchange for the transferred goods or services. To the extent the transaction price includes variable consideration, such as volume rebates or expected price adjustments, we apply judgment in constraining the estimated variable consideration due to factors that may cause reversal of revenue recognized. We evaluate constraints based on our historical and projected experience with similar customer contracts. We allocate revenue to each performance obligation in proportion to the relative standalone selling prices and recognize revenue when transfer of the related goods or services has occurred for each obligation. We utilize the observable standalone selling price when available, which represents the price charged for the performance obligation when sold separately. When standalone selling prices for our products or services are not directly observable, we determine the standalone selling prices using relevant information available and apply suitable estimation methods including, but not limited to, the cost plus a margin approach. We recognize revenue as each performance obligation is satisfied, either at a point in time or over time, as described in the revenue categories above. We do not disclose information about remaining performance obligations that are part of contracts with an original expected duration of one year or less. The following customer programs represent our most significant customer contracts which contain multiple performance obligations: Customer Commitment Programs . We offer customer incentives upon entering into multi-year agreements to purchase annual minimum amounts of products and services. Up-Front Customer Loyalty Programs . Our up-front loyalty programs provide customers with incentives in the form of cash payments or IDEXX Points upon entering into multi-year agreements to purchase annual minimum amounts of future products or services. If a customer breaches its agreement, they are required to refund all or a portion of the up-front cash or IDEXX Points, or make other repayments, remedial actions, or both. Up-front incentives to customers in the form of cash or IDEXX Points are not made in exchange for distinct goods or services and are capitalized as customer acquisition costs within other current and long-term assets, which are subsequently recognized as a reduction to revenue over the term of the customer agreement. If these up-front incentives are subsequently utilized to purchase instruments, we allocate total consideration, including future committed purchases less up-front incentives and estimates of expected price adjustments, based on relative standalone selling prices to identified performance obligations and recognize instrument revenue and cost at the time of installation and customer acceptance. We have determined these agreements do not include a significant financing component. Differences between estimated and actual customer purchases may impact the amount and timing of revenue recognition. On December 31, 2018 , our capitalized customer acquisition costs were $124.4 million , of which approximately $8.5 million and $26.2 million were recognized as a reduction of revenue during the three and nine months ended September 30, 2019 , respectively. Furthermore, as a result of new up-front customer loyalty payments, net of subsequent recognition, our capitalized customer acquisition costs were $131.0 million at September 30, 2019 . We monitor customer purchases over the term of their agreement to assess the realizability of our capitalized customer acquisition costs and review estimates of variable consideration. Impairments, revenue adjustments that relate to performance obligations satisfied in prior periods, and contract modifications during the three and nine months ended September 30, 2019 , were not material. Volume Commitment Programs . Our volume commitment programs, such as our IDEXX 360 program, provide customers with a free or discounted instrument or system upon entering into multi-year agreements to purchase annual minimum amounts of products and services. We allocate total consideration, including future committed purchases and expected price adjustments, based on relative standalone selling prices to identified performance obligations and recognize instrument revenue and cost at the time of installation and customer acceptance in advance of billing the customer, which is also when the customer obtains control of the instrument based on legal title transfer. Our right to future consideration related to instrument revenue is recorded as a contract asset within other current and long-term assets. The contract asset is transferred to accounts receivable when customers are billed for future products and services over the term of the contract. We have determined these agreements do not include a significant financing component. Differences between estimated and actual customer purchases may impact the amount and timing of revenue recognition. On December 31, 2018 , our volume commitment contract assets were $40.9 million , of which approximately $2.0 million and $7.0 million were reclassified to accounts receivable when customers were billed for related products and services during the three and nine months ended September 30, 2019 , respectively. Furthermore, as a result of new placements under volume commitment programs, net of subsequent amounts reclassified to accounts receivable, our contract assets were $70.5 million at September 30, 2019 . We monitor customer purchases over the term of their agreement to assess the realizability of our contract assets and review estimates of variable consideration. Impairments, revenue adjustments that relate to performance obligations satisfied in prior periods, and contract modifications during the three and nine months ended September 30, 2019 , were not material. For our up-front customer loyalty and volume commitment programs, we estimate future revenues related to multi-year agreements to be approximately $1.6 billion , of which approximately 7% , 25% , 21% , 19% , and 28% are expected to be recognized during the remainder of 2019, the full years 2020, 2021, 2022, and thereafter, respectively. These future revenues relate to performance obligations not yet satisfied, for which customers have committed to purchase goods and services, net of the expected revenue reductions from customer acquisition costs and expected price adjustments, and as a result, are lower than stated contractual commitments by our customers. Instrument Rebate Programs . Our instrument rebate programs, previously referred to as IDEXX Instrument Marketing Programs, require an instrument purchase and provide customers the opportunity to earn future rebates based on the volume of products and services they purchase over the term of the program. We account for the customer’s right to earn rebates on future purchases as a separate performance obligation and determine the standalone selling price based on an estimate of rebates the customer will earn over the term of the program. Total consideration allocated to identified performance obligations is limited to goods and services that the customer is presently obligated to purchase and does not include estimates of future purchases that are optional. We allocate total consideration to identified performance obligations, including the customer’s right to earn rebates on future purchases, which is deferred and recognized upon the purchase of future products and services, offsetting future rebates as they are earned. On December 31, 2018 , our deferred revenue related to instrument rebate programs was $57.4 million , of which approximately $4.4 million and $13.9 million were recognized when customers purchased eligible products and services and earned rebates during the three and nine months ended September 30, 2019 , respectively. Furthermore, as a result of new instrument purchases under rebate programs, net of subsequent recognition, our deferred revenue was $50.1 million at September 30, 2019 , of which approximately 9% , 31% , 25% , 17% , and 18% are expected to be recognized during the remainder of 2019, the full years 2020, 2021, 2022, and thereafter, respectively. Reagent Rental Programs . Our reagent rental programs provide our customers the right to use our instruments upon entering into multi-year agreements to purchase annual minimum amounts of consumables. These types of agreements include an embedded lease for the right to use our instrument and we determine the amount of lease revenue allocated to the instrument based on relative standalone selling prices. We evaluate the terms of these embedded leases to determine classification as either a sales-type lease or an operating lease, as defined within the New Leasing Standard. We elected the package of practical expedients permitted under the transition guidance within the New Leasing Standard, which among other things, allowed us to carryforward our historical lease classification and therefore all reagent rental program placements prior to January 1, 2019 will continue to be classified as operating leases. We have not elected the practical expedient within the New Leasing Standard to combine lease and non-lease components. Sales-type Reagent Rental Programs . Our reagent rental programs that effectively transfer control of instruments to our customers are classified as sales-type leases and we recognize instrument revenue and cost in advance of billing the customer, at the time of installation and customer acceptance. Our right to future consideration related to instrument revenue is recorded as a lease receivable within other current and long-term assets, and is transferred to accounts receivable when customers are billed for future products and services over the term of the contract. As a result of new placements under reagent rental programs, our lease receivable assets were $4.5 million at September 30, 2019 . The impacts of discounting and unearned income at September 30, 2019 , were not material. Profit and loss recognized at the commencement date and interest income during the three and nine months ended September 30, 2019 , were not material. We monitor customer purchases over the term of their agreement to assess the realizability of our lease receivable assets. Impairments during the three and nine months ended September 30, 2019 , were not material. Operating-type Reagent Rental Programs . Our reagent rental programs that do not effectively transfer control of instruments to our customers are classified as operating leases and we recognize instrument revenue and costs ratably over the term of the agreement. The cost of the instrument is capitalized within property and equipment. During the three and nine months ended September 30, 2019, we transferred instruments of $5.5 million and $10.5 million , respectively, as compared to $6.6 million and $14.7 million for the three and nine months ended September 30, 2018 , respectively, from inventory to property and equipment. We estimate future revenue to be recognized related to our reagent rental programs of approximately $30.9 million , of which approximately 11% , 37% , 27% , 16% , and 9% are expected to be recognized during the remainder of 2019, the full years 2020, 2021, 2022, and thereafter, respectively. These future revenues relate to performance obligations not yet satisfied for which customers have committed to future purchases, net of any expected price adjustments, and as a result, may be lower than stated contractual commitments by our customers. Other Customer Incentive Programs . Certain agreements with customers include discounts or rebates on the sale of products and services applied retrospectively, such as volume rebates achieved by purchasing a specified purchase threshold of goods and services. We account for these discounts as variable consideration and estimate the likelihood of a customer meeting the threshold in order to determine the transaction price using the most predictive approach. We typically use the most-likely-amount method for incentives that are offered to individual customers and the expected-value method for programs that are offered to a broad group of customers. Revenue adjustments that relate to performance obligations satisfied in prior periods during the three and nine months ended September 30, 2019 , were not material. Refund obligations related to customer incentive programs are recorded in accrued liabilities for the actual issuance of incentives, incentives earned but not yet issued and estimates of incentives to be earned in the future. Program Combinations . At times, we combine elements of our significant customer programs within a single customer contract. We separate each significant program element and include the contract assets, customer acquisition costs, deferred revenues and estimated future revenues within the most relevant program disclosures above. Each customer contract is presented as a net contract asset or net contract liability on our unaudited condensed consolidated balance sheet. Future market conditions and changes in product offerings may cause us to change marketing strategies to increase or decrease customer incentive offerings, possibly resulting in incremental reductions of revenue in future periods as compared to reductions in the current or prior periods. Additionally, certain customer programs require us to estimate, based on historical experience, and apply judgment to predict the amounts of future customer purchases, customer rebates and other incentive payments, and price adjustments related to multi-year agreements. Differences between estimated and actual customer purchases may impact the amount and timing of revenue recognition. IDEXX Points . IDEXX Points may be applied to trade receivables due to us, converted to cash, or applied against the purchase price of IDEXX products and services. We consider IDEXX Points equivalent to cash. IDEXX Points that have not yet been used by customers are included in accrued liabilities until utilized or expired. Breakage is not material because customers can apply IDEXX Points to trade receivables at any time. Accounts Receivable . We recognize revenue when it is probable that we will collect substantially all of the consideration to which we will be entitled,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We maintain allowances for doubtful accounts for potentially uncollectible receivables. We base our estimates on a detailed analysis of specific customer situations and a percentage of our accounts receivable by aging category. Additional allowances may be required if either the financial condition of our customers were to deteriorate, or a strengthening U.S. dollar impacts the ability of foreign customers to make payments to us on their U.S. dollar-denominated purchases. Account balances are charged off against the allowance when we believe it is probable the receivable will not be recovered. We do not have any off-balance sheet credit exposure related to our customers. We have no significant customers that accounted for greater than 10% of our consolidated revenues and we have no concentration of credit risk as of September 30, 2019 . Disaggregated Revenues . We present disaggregated revenue for our CAG segment based on major product and service categories. Our Water segment is comprised of a single major product category. Although our LPD segment does not meet the quantitative thresholds to be reported as a separate segment, we believe it is important to disaggregate these revenues as a major product and service category within our Other reportable segment given its distinct markets, and therefore we have elected to report LPD as a reportable segment. The following table presents disaggregated revenue by major product and service categories: ໿ (in thousands) For the Three Months Ended For the Nine Months Ended ﻿ 2019 2018 2019 2018 CAG segment revenue: CAG Diagnostics recurring revenue: $ 460,974 $ 409,162 $ 1,382,196 $ 1,252,876 IDEXX VetLab consumables 177,276 152,509 519,646 460,642 Rapid assay products 58,930 53,821 181,966 169,200 Reference laboratory diagnostic and consulting services 204,919 184,103 621,469 568,308 CAG Diagnostics services and accessories 19,849 18,729 59,115 54,726 CAG Diagnostics capital - instruments 32,608 31,561 92,883 97,000 Veterinary software, services and diagnostic imaging systems 39,548 37,374 114,318 106,541 CAG segment revenue 533,130 478,097 1,589,397 1,456,417 ﻿ Water segment revenue 34,906 33,108 99,980 94,909 LPD segment revenue 31,370 29,420 95,980 96,658 Other segment revenue 5,897 4,823 16,105 15,872 Total revenue $ 605,303 $ 545,448 $ 1,801,462 $ 1,663,856 Revenue by principal geographic area, based on customers’ domiciles, was as follows: ໿ (in thousands) For the Three Months Ended For the Nine Months Ended ﻿ 2019 2018 2019 2018 United States $ 380,184 $ 340,692 $ 1,127,347 $ 1,024,889 Europe, the Middle East and Africa 122,050 112,466 368,636 355,310 Asia Pacific Region 64,648 56,954 188,756 175,498 Canada 24,334 22,459 75,212 71,410 Latin America 14,087 12,877 41,511 36,749 Total $ 605,303 $ 545,448 $ 1,801,462 $ 1,663,856 Costs to Obtain a Contract . We capitalize sales commissions and the related fringe benefits earned by our sales force when considered incremental and recoverable costs of obtaining a contract. Our contracts include performance obligations related to various goods and services, some of which are satisfied at a point in time and others over time. Commission costs related to performance obligations satisfied at a point in time are expensed at the time of sale, which is when revenue is recognized. Commission costs related to long-term service contracts and performance obligations satisfied over time, including extended warranties and SaaS subscriptions, are deferred and recognized on a systematic basis that is consistent with the transfer of the goods or services to which the asset relates. We apply judgment in estimating the amortization period, which ranges from 3 to 7 years, by taking into consideration our customer contract terms, history of renewals, expected length of customer relationship, as well as the useful life of the underlying technology and products. Amortization expense is included in sales and marketing expenses in the accompanying unaudited condensed consolidated statements of income. Deferred commission costs are periodically reviewed for impairment. On December 31, 2018 , our deferred commission costs, included within other assets, were $13.9 million , of which approximately $1.1 million and $3.4 million of commission expense were recognized during the three and nine months ended September 30, 2019 , respectively. Furthermore, as a result of commissions related to new extended warranties and SaaS subscriptions, net of subsequent recognition, our deferred commission costs were $15.2 million at September 30, 2019 . Impairments of deferred commission costs during the three and nine months ended September 30, 2019 , were not material.</t>
  </si>
  <si>
    <t>Acquisitions</t>
  </si>
  <si>
    <t>Business Combinations [Abstract]</t>
  </si>
  <si>
    <t>ACQUISITIONS We believe that our acquisitions of businesses and other assets enhance our existing businesses by either expanding our geographic range and customer base or expanding our existing product lines. During the third quarter of 2018, we acquired substantially all of the assets of a software company for $25.0 million , including a holdback payment of $1.0 million , to offset possible pre-acquisition indemnity claims, and a contingent payment of $1.5 million . The holdback payment, less settlement of any indemnity claims, will be paid on the second anniversary of the acquisition date, while the contingent payment will be paid within 36 months if certain commercial goals are achieved. This acquisition expands the IDEXX suite of veterinary software offerings and further underscores our commitment to investing in software innovations that advance the veterinary profession. This acquisition was accounted for as a business combination. The fair value of the assets acquired consist of $20.3 million of goodwill, representing synergies with our current software product offerings, $2.6 million in technology intangible assets, $2.4 million in customer relationship intangible assets, and $0.3 million of net tangible liabilities. The goodwill is expected to be deductible for income tax purposes. Pro forma information has not been presented for this acquisition because such information is not material to our financial statements. The results of operations have been included in our CAG segment since the acquisition date. The acquisition expenses incurred were not material.</t>
  </si>
  <si>
    <t>Share-Based Compensation</t>
  </si>
  <si>
    <t>Share-based Payment Arrangement [Abstract]</t>
  </si>
  <si>
    <t>SHARE-BASED COMPENSATION The fair value of options, restricted stock units, deferred stock units, and employee stock purchase rights awarded during the three and nine months ended September 30, 2019 , totaled $3.8 million and $40.1 million , respectively, as compared to $0.7 million and $33.5 million for the three and nine months ended September 30, 2018 , respectively. The total unrecognized compensation expense, net of estimated forfeitures, for unvested share-based compensation awards outstanding at September 30, 2019 , was $63.2 million , which will be recognized over a weighted average period of approximately 1.9 years . During the three and nine months ended September 30, 2019 , we recognized expenses of $9.4 million and $22.6 million , respectively, as compared to $6.5 million and $18.9 million for the three and nine months ended September 30, 2018 , respectively, related to share-based compensation. We determine the assumptions used in the valuation of option awards as of the date of grant. Differences in the expected stock price volatility, expected term or risk-free interest rate may necessitate distinct valuation assumptions at each grant date. As such, we may use different assumptions for options granted throughout the year. Option awards are granted with an exercise price equal to the closing market price of our common stock at the date of grant. We have never paid any cash dividends on our common stock, and we have no intention to pay such a dividend at this time; therefore, we assume that no dividends will be paid over the expected terms of option awards. The weighted averages of the valuation assumptions used to determine the fair value of each option award on the date of grant and the weighted average estimated fair values were as follows: ﻿ For the Nine Months Ended ﻿ 2019 2018 ﻿ Share price at grant $ 213.35 $ 179.56 Expected stock price volatility 26 % 24 % Expected term, in years 6.0 5.8 Risk-free interest rate 2.4 % 2.7 % Weighted average fair value of options granted $ 64.99 $ 52.99</t>
  </si>
  <si>
    <t>Inventory, Net [Abstract]</t>
  </si>
  <si>
    <t>INVENTORIES Inventories are stated at the lower of cost (first-in, first-out) or net realizable value. Net realizable value is the estimated selling price in the ordinary course of business, less reasonably predictable costs of completion, disposal, and transportation. The components of inventories were as follows: (in thousands) September 30, December 31, ﻿ Raw materials $ 39,851 $ 31,973 Work-in-process 20,609 17,009 Finished goods 144,433 124,321 Inventories $ 204,893 $ 173,303</t>
  </si>
  <si>
    <t>Property and Equipment, Net</t>
  </si>
  <si>
    <t>Property, Plant and Equipment [Abstract]</t>
  </si>
  <si>
    <t xml:space="preserve"> PROPERTY AND EQUIPMENT, NET During the third quarter of 2018, we decided to discontinue the development of our in–house SNAP Fecal product and focus resources and capital on supporting fecal antigen testing within our reference laboratories, which resulted in a $2.6 million impairment of construction in progress production equipment related to SNAP Fecal. This impairment charge was recorded as general and administrative expense in our CAG reporting segment.</t>
  </si>
  <si>
    <t>Leases</t>
  </si>
  <si>
    <t>Leases [Abstract]</t>
  </si>
  <si>
    <t>LEASES The majority of our facilities are occupied under operating lease arrangements with various expiration dates through 2067, some of which include options to extend the life of the lease, and some of which include options to terminate the lease within 1 year. In certain instances, we are responsible for the real estate taxes and operating expenses related to these facilities. Additionally, we enter into operating leases for certain vehicles and office equipment in the normal course of business. We determine the expected term of any executed agreements using the non-cancelable lease term plus any renewal options by which the failure to renew imposes a penalty in such amount that renewal is reasonably assured. The derived expected term is then used in the determination of a financing or operating lease and in the calculation of straight-line rent expense. Rent escalations are considered in the calculation of minimum lease payments in our capital lease tests and in determining straight-line rent expense for operating leases. Minimum lease payments include the fixed lease component of the agreement, as well as fixed rate increases that are initially measured at the lease commencement date. Variable lease payments based on an index, payments associated with non-lease components and short-term rentals (leases with terms less than 12 months) are expensed as incurred. Consideration is allocated to the lease and non-lease components based on the estimated standalone prices. We determine if an arrangement is a lease at its inception. Operating leases are included in operating lease right-of-use assets, accrued liabilities, and long-term operating lease liabilities in our consolidated balance sheets. Our financing leases are not material to our financial statements. Right-of-use assets represent our right to use an underlying asset for the lease term and lease liabilities represent our obligation to make lease payments arising from the lease. Operating lease liabilities and right-of-use assets are recognized at commencement date based on the present value of lease payments over the lease term. As most of our leases do not provide an explicit rate, we use our incremental borrowing rate based on the information available at the commencement date in determining the present value of lease payments. Our lease terms may include options to extend or terminate the lease when it is reasonably certain that we will exercise that option. Rent expense for lease payments is recognized on a straight-line basis over the lease term. The operating lease right-of-use assets also includes any rent prepayments, lease incentives upon receipt and straight-line rent expense impacts, which represent the difference between our operating lease liabilities and right-of-use assets. Maturities of operating lease liabilities were as follows: (in thousands, except lease term and discount rate) September 30, ﻿ 2019 (remainder of year) $ 3,256 2020 18,803 2021 16,426 2022 12,890 2023 8,574 Thereafter 38,398 Total lease payments 98,347 Less imputed interest (17,204 ) Total $ 81,143 Current operating lease liabilities, included in accrued liabilities $ 14,802 Long-term operating lease liabilities $ 66,341 Weighted average remaining lease term - operating leases 10.7 years Weighted average discount rate - operating leases 3.3 % Rent expense charged to operations under operating leases was approximately $5.3 million and $15.6 million during the three and nine months ended September 30, 2019 , respectively. Variable rent and short-term lease expenses were not material. Supplemental cash flow information for leases was as follows: (in thousands) For the Nine Months Ended ﻿ Cash paid for amounts included in the measurement of operating leases liabilities $ 14,878 Right-of-use assets obtained in exchange for operating lease obligations, net of early lease terminations $ 7,870 At December 31, 2018, under ASC 840, Leases, the minimum annual rental payments under our lease agreements were as follows: $19.4 million in 2019; $17.1 million in 2020; $14.5 million in 2021; $10.8 million in 2022; $8.5 million in 2023; and $36.5 million thereafter.</t>
  </si>
  <si>
    <t>Other Current and Long-Term Assets</t>
  </si>
  <si>
    <t>Other Assets, Noncurrent [Abstract]</t>
  </si>
  <si>
    <t>OTHER CURRENT AND LONG-TERM ASSETS Other current assets consisted of the following: ໿ (in thousands) September 30, December 31, ﻿ Prepaid expenses (Note 2) $ 32,646 $ 30,314 Taxes receivable 20,535 14,098 Customer acquisition costs 37,754 34,515 Contract assets 15,218 9,670 Deferred sales commissions 5,055 4,464 Other assets 14,966 15,159 Other current assets $ 126,174 $ 108,220 Other long-term assets consisted of the following: (in thousands) September 30, December 31, ﻿ Investment in long-term product supply arrangements $ 13,082 $ 10,894 Taxes receivable 14,982 19,219 Customer acquisition costs 93,288 89,862 Contract assets 55,283 31,269 Deferred sales commissions 10,178 9,470 Deferred income taxes 8,399 8,481 Other assets 29,493 20,398 Other long-term assets $ 224,705 $ 189,593</t>
  </si>
  <si>
    <t>Accrued Liabilities</t>
  </si>
  <si>
    <t>Accrued Liabilities, Current [Abstract]</t>
  </si>
  <si>
    <t>ACCRUED LIABILITIES Accrued liabilities consisted of the following: (in thousands) September 30, December 31, ﻿ Accrued expenses (Note 2) $ 75,485 $ 65,212 Accrued employee compensation and related expenses 98,357 109,488 Accrued taxes 26,368 26,609 Accrued customer incentives and refund obligations 63,614 59,374 Current lease liabilities (Notes 2 and 8) 14,802 — Accrued liabilities $ 278,626 $ 260,683 ໿ Other long-term liabilities consisted of the following: ໿ (in thousands) September 30, December 31, Accrued taxes $ 63,784 $ 66,767 Other accrued long-term expenses (Note 2) 13,294 18,059 Other long-term liabilities $ 77,078 $ 84,826</t>
  </si>
  <si>
    <t>Debt</t>
  </si>
  <si>
    <t>Debt Disclosure [Abstract]</t>
  </si>
  <si>
    <t>DEBT On December 19, 2014, we entered into a Multicurrency Note Purchase and Private Shelf Agreement among ourselves, Metropolitan Life Insurance Company ("MetLife"), and each of the accredited institutional purchasers named therein (the "Existing Agreement"). Pursuant to the terms of the Existing Agreement, we had the ability to request that MetLife purchase, over the three -year period beginning on December 19, 2014, up to $50 million of additional senior promissory notes of ours at a fixed interest rate and with a maturity date not to exceed fifteen years (the "Shelf Notes"). On March 14, 2019, we amended the Existing Agreement to (i) increase the Shelf Notes facility size from $50 million to $150 million , (ii) extend the Shelf Notes facility issuance period from December 19, 2017 to December 20, 2021 and (iii) make various implementing and administrative changes in order to facilitate a $100 million Shelf Notes issuance on March 14, 2019. We also submitted to MetLife a request to purchase $100 million of our Shelf Notes at a 4.19%</t>
  </si>
  <si>
    <t>Repurchases Of Common Stock</t>
  </si>
  <si>
    <t>Equity [Abstract]</t>
  </si>
  <si>
    <t>REPURCHASES OF COMMON STOCK We primarily acquire shares by repurchases in the open market. However, we also acquire shares that are surrendered by employees in payment for the minimum required statutory withholding taxes due on the vesting of restricted stock units and the settlement of deferred stock units, otherwise referred to herein as employee surrenders. We issue shares of treasury stock upon the vesting of certain restricted stock units and upon the exercise of certain stock options. The number of shares of treasury stock issued during the three and nine months ended September 30, 2019 and 2018 , was not material. The following is a summary of our open market common stock repurchases, reported on a trade date basis, and shares acquired through employee surrender: (in thousands, except per share amounts) For the Three Months Ended For the Nine Months Ended ﻿ 2019 2018 2019 2018 ﻿ Shares repurchased in the open market 330 302 683 1,284 Shares acquired through employee surrender for statutory tax withholding 1 1 38 50 Total shares repurchased 331 303 721 1,334 ﻿ Cost of shares repurchased in the open market $ 91,051 $ 73,247 $ 165,198 $ 265,209 Cost of shares for employee surrenders 277 390 7,849 9,110 Total cost of shares $ 91,328 $ 73,637 $ 173,047 $ 274,319 ﻿ Average cost per share - open market repurchases $ 275.50 $ 242.78 $ 241.56 $ 206.59 Average cost per share - employee surrenders $ 286.65 $ 253.34 $ 209.20 $ 181.68 Average cost per share - total $ 275.53 $ 242.83 $ 239.87 $ 205.65</t>
  </si>
  <si>
    <t>Income Taxes</t>
  </si>
  <si>
    <t>Income Tax Disclosure [Abstract]</t>
  </si>
  <si>
    <t>INCOME TAXES Our effective income tax rate was 18.0% for the three months ended September 30, 2019 , as compared to 14.5% for the three months ended September 30, 2018 , and 18.5% for the nine months ended September 30, 2019 , as compared to 16.9% for the nine months ended September 30, 2018 . The increase in our effective tax rate for the three months ended September 30, 2019, as compared to the same period in the prior year, was primarily driven by lower tax benefits from share-based compensation. The increase in our effective tax rate for the nine months ended September 30, 2019, as compared to the same period in the prior year, was primarily driven by lower tax benefits from share-based compensation, partially offset by a nonrecurring item recorded in the three months ended March 31, 2018, that resulted from the 2017 Tax Cut and Jobs Act. The effective tax rate for the three and nine months ended September 30, 2019, differed from the U.S. statutory tax rate of 21% primarily due to tax benefits from share-based compensation.</t>
  </si>
  <si>
    <t>Accumulated Other Comprehensive Income</t>
  </si>
  <si>
    <t>Accumulated Other Comprehensive Income (Loss), Net of Tax [Abstract]</t>
  </si>
  <si>
    <t>ACCUMULATED OTHER COMPREHENSIVE INCOME The changes in AOCI, net of tax, consisted of the following: For the Nine Months Ended September 30, 2019 (in thousands) Unrealized (Loss) Gain on Investments, Net of Tax Unrealized Gain (Loss) on Derivative Instruments, Net of Tax Unrealized (Loss) Gain on Net Investment Hedge, Net of Tax Cumulative Translation Adjustment Total ﻿ Balance as of December 31, 2018 $ (157 ) $ 7,589 $ (394 ) $ (48,829 ) $ (41,791 ) Other comprehensive income (loss) before reclassifications 295 10,451 3,507 (12,231 ) 2,022 Gains reclassified from accumulated other comprehensive income — (5,796 ) — — (5,796 ) Balance as of September 30, 2019 $ 138 $ 12,244 $ 3,113 $ (61,060 ) $ (45,565 ) ໿ For the Nine Months Ended September 30, 2018 (in thousands) Unrealized (Loss) Gain on Investments, Net of Tax Unrealized (Loss) Gain on Derivative Instruments, Net of Tax Unrealized (Loss) Gain on Net Investment Hedge, Net of Tax Cumulative Translation Adjustment Total ﻿ Balance as of December 31, 2017 $ (22 ) $ (5,219 ) $ (4,311 ) $ (26,918 ) $ (36,470 ) Other comprehensive income (loss) before reclassifications 187 7,514 2,818 (18,172 ) (7,653 ) Losses reclassified from accumulated other comprehensive income — 1,936 — — 1,936 Balance as of September 30, 2018 $ 165 $ 4,231 $ (1,493 ) $ (45,090 ) $ (42,187 ) The following tables present components and amounts reclassified out of AOCI to net income: (in thousands) Affected Line Item in the Statements of Income Amounts Reclassified from AOCI For the Three Months Ended September 30, ﻿ 2019 2018 Gain on derivative instruments classified as cash flow hedges included in net income: Foreign currency exchange contracts Cost of revenue $ 3,171 $ 256 ﻿ Tax expense 688 153 ﻿ Gain, net of tax $ 2,483 $ 103 (in thousands) Affected Line Item in the Statements of Income Amounts Reclassified from AOCI For the Nine Months Ended September 30, ﻿ 2019 2018 Gain (loss) on derivative instruments classified as cash flow hedges included in net income: Foreign currency exchange contracts Cost of revenue $ 7,091 $ (2,412 ) ﻿ Tax expense (benefit) 1,295 (476 ) ﻿ Gain (loss), net of tax $ 5,796 $ (1,936 )</t>
  </si>
  <si>
    <t>Earnings Per Share</t>
  </si>
  <si>
    <t>Earnings Per Share [Abstract]</t>
  </si>
  <si>
    <t>EARNINGS PER SHARE Basic earnings per share is computed by dividing net income attributable to our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and the total unrecognized compensation expense for unvested share-based compensation award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 See Note 5 to the consolidated financial statements in our 2018 Annual Report for additional information regarding deferred stock units. The following is a reconciliation of weighted average shares outstanding for basic and diluted earnings per share: (in thousands) For the Three Months Ended For the Nine Months Ended ﻿ 2019 2018 2019 2018 ﻿ Shares outstanding for basic earnings per share 86,198 86,756 86,206 87,029 ﻿ Shares outstanding for diluted earnings per share: Shares outstanding for basic earnings per share 86,198 86,756 86,206 87,029 Dilutive effect of share-based payment awards 1,469 1,697 1,427 1,658 ﻿ 87,667 88,453 87,633 88,687 ໿ ໿ Certain options to acquire shares have been excluded from the calculation of shares outstanding for diluted earnings per share because they were anti-dilutive. The following table presents information concerning those anti-dilutive options: (in thousands) For the Three Months Ended For the Nine Months Ended ﻿ 2019 2018 2019 2018 ﻿ Weighted average number of shares underlying anti-dilutive options 29 15 247 274</t>
  </si>
  <si>
    <t>Commitments, Contingencies and Guarantees</t>
  </si>
  <si>
    <t>Commitments and Contingencies Disclosure [Abstract]</t>
  </si>
  <si>
    <t>COMMITMENTS, CONTINGENCIES AND GUARANTEES Commitments See "Note 8 . Leases ", for more information regarding our lease commitments. Contingencies and Guarantees We are subject to claims that may arise in the ordinary course of business, including with respect to actual and threatened litigation and other matters. We accrue for loss contingencies when it is probable that future expenditures will be made, and such expenditures can be reasonably estimated. However, the results of legal actions cannot be predicted with certainty, and therefore our actual losses with respect to these contingencies could exceed our accruals. At September 30, 2019 , our accruals with respect to actual and threatened litigation were not material. From time to time, we have received notices alleging that our products infringe third-party proprietary rights, although we are not aware of any pending litigation with respect to such claims. Patent litigation frequently is complex and expensive, and the outcome of patent litigation can be difficult to predict. There can be no assurance that we will prevail in any infringement proceedings that may be commenced against us. If we lose any such litigation, we may be stopped from selling certain products and/or we may be required to pay damages as a result of the litigation. We have had no significant changes to our contingencies and guarantees discussed in Note 15 to the consolidated financial statements in our 2018 Annual Report.</t>
  </si>
  <si>
    <t>Segment Reporting</t>
  </si>
  <si>
    <t>Segment Reporting [Abstract]</t>
  </si>
  <si>
    <t>SEGMENT REPORTING Operating segments are defined as components of an enterprise about which separate financial information is available that is evaluated regularly by the chief operating decision-maker (“CODM”), or decision-making group, in deciding how to allocate resources and in assessing performance. Our CODM is our Chief Executive Officer. Our reportable segments include diagnostic and information technology-based products and services for the veterinary market, which we refer to as the Companion Animal Group (“CAG”), water quality products (“Water”) and diagnostic products and services for livestock and poultry health and to ensure the quality and safety of milk and improve dairy efficiency, which we refer to as Livestock, Poultry and Dairy (“LPD”). Our Other operating segment combines and presents products for the human point-of-care medical diagnostics market with our out-licensing arrangements. Assets are not allocated to segments for internal reporting purposes. Certain costs are not allocated to our operating segments and are instead reported under the caption “Unallocated Amounts.” These costs include costs that do not align with one of our existing operating segments or are cost prohibitive to allocate, which primarily consist of our R&amp;D function, regional and country expenses, certain foreign currency revaluation and settlement gains and losses on monetary balances in currencies other than our subsidiaries’ functional currency and unusual items. Corporate support function costs (such as information technology, facilities, human resources, finance and legal), health benefits and incentive compensation are charged to our business segments at pre-determined budgeted amounts or rates. Differences from these pre-determined budgeted amounts or rates are also captured within Unallocated Amounts. The following is a summary of segment performance: (in thousands) For the Three Months Ended September 30, ﻿ CAG Water LPD Other Unallocated Amounts Consolidated Total 2019 Revenue $ 533,130 $ 34,906 $ 31,370 $ 5,897 $ — $ 605,303 ﻿ Income (loss) from operations $ 124,490 $ 17,045 $ 4,994 $ 1,379 $ (8,106 ) $ 139,802 Interest expense, net (7,004 ) Income before provision for income taxes 132,798 Provision for income taxes 23,960 Net income 108,838 Less: Net income attributable to noncontrolling interest 1 Net income attributable to IDEXX Laboratories, Inc. stockholders $ 108,837 ﻿ 2018 Revenue $ 478,097 $ 33,108 $ 29,420 $ 4,823 $ — $ 545,448 ﻿ Income (loss) from operations $ 102,241 $ 15,874 $ 4,007 $ 443 $ (5,215 ) $ 117,350 Interest expense, net (8,311 ) Income before provision for income taxes 109,039 Provision for income taxes 15,825 Net income 93,214 Less: Net loss attributable to noncontrolling interest (37 ) Net income attributable to IDEXX Laboratories, Inc. stockholders $ 93,251 (in thousands) For the Nine Months Ended September 30, ﻿ CAG Water LPD Other Unallocated Amounts Consolidated Total 2019 Revenue $ 1,589,397 $ 99,980 $ 95,980 $ 16,105 $ — $ 1,801,462 ﻿ Income (loss) from operations $ 384,095 $ 47,394 $ 17,637 $ 3,657 $ (15,568 ) $ 437,215 Interest expense, net (23,503 ) Income before provision for income taxes 413,712 Provision for income taxes 76,464 Net income 337,248 Less: Net income attributable to noncontrolling interest 24 Net income attributable to IDEXX Laboratories, Inc. stockholders $ 337,224 ﻿ 2018 Revenue $ 1,456,417 $ 94,909 $ 96,658 $ 15,872 $ — $ 1,663,856 ﻿ Income (loss) from operations $ 332,435 $ 43,458 $ 13,439 $ 2,071 $ (15,415 ) $ 375,988 Interest expense, net (25,291 ) Income before provision for income taxes 350,697 Provision for income taxes 59,327 Net income 291,370 Less: Net loss attributable to noncontrolling interest (23 ) Net income attributable to IDEXX Laboratories, Inc. stockholders $ 291,393 See “Note 3 . Revenue Recognition ” for a summary of disaggregated revenue by reportable segment and by major product and service category for the three and nine months ended September 30, 2019 and 2018</t>
  </si>
  <si>
    <t>Fair Value Measurements</t>
  </si>
  <si>
    <t>Fair Value Disclosures [Abstract]</t>
  </si>
  <si>
    <t>FAIR VALUE MEASUREMENTS 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unaudited condensed consolidated balance sheets but for which we disclose the fair value. The fair value disclosures of these assets and liabilities are based on a three-level hierarchy, which is defined as follows: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r transfers in or out of Level 3 of the fair value hierarchy during the three and nine months ended September 30, 2019 . Our cross currency swap contracts are measured at fair value on a recurring basis in our accompanying unaudited condensed consolidated balance sheets. We measure the fair value of our cross currency swap contracts classified as derivative instruments using prevailing market conditions as of the close of business on each balance sheet date. The product of this calculation is then adjusted for counterparty risk. Our foreign currency exchange contracts are measured at fair value on a recurring basis in our accompanying unaudited condensed consolidated balance sheets. We measure the fair value of our foreign currency exchange contracts classified as derivative instruments using an income approach, based on prevailing market forward rates less the contract rate multiplied by the notional amount. The product of this calculation is then adjusted for counterparty risk. The amounts outstanding under our unsecured revolving credit facility (“Credit Facility” or “line of credit”) and senior notes (“long-term debt”) are measured at carrying value in our unaudited condensed consolidated balance sheets though we disclose the fair value of these financial instruments. We determine the fair value of the amount outstanding under our Credit Facility and long-term debt using an income approach, utilizing a discounted cash flow analysis based on current market interest rates for debt issues with similar remaining years to maturity, adjusted for applicable credit risk. Our Credit Facility and long-term debt are valued using Level 2 inputs. The estimated fair value of our Credit Facility approximates its carrying value. The estimated fair value and carrying value of our long-term debt were $751.9 million and $697.2 million , respectively, as of September 30, 2019 , and $607.3 million and $601.8 million , respectively, as of December 31, 2018 . The following tables set forth our assets and liabilities that were measured at fair value on a recurring basis by level within the fair value hierarchy: (in thousands) As of September 30, 2019 Quoted Prices in Active Markets for Identical Assets (Level 1) Significant Other Observable Inputs (Level 2) Significant Unobservable Inputs (Level 3) Balance at ﻿ Assets Money market funds (1) $ 58 $ — $ — $ 58 Equity mutual funds (2) $ 1,708 $ — $ — $ 1,708 Cross currency swaps (3) $ — $ 7,040 $ — $ 7,040 Foreign currency exchange contracts (3) $ — $ 8,197 $ — $ 8,197 Liabilities Foreign currency exchange contracts (3) $ — $ 148 $ — $ 148 Deferred compensation (4) $ 1,708 $ — $ — $ 1,708 (in thousands) As of December 31, 2018 Quoted Prices Significant Significant Balance at ﻿ Assets Money market funds (1) $ 250 $ — $ — $ 250 Equity mutual funds (2) $ 1,673 $ — $ — $ 1,673 Cross currency swaps (3) $ — $ 1,789 $ — $ 1,789 Foreign currency exchange contracts (3) $ — $ 8,163 $ — $ 8,163 Liabilities Foreign currency exchange contracts (3) $ — $ 603 $ — $ 603 Deferred compensation (4) $ 1,673 $ — $ — $ 1,673 (1) Money market funds with an original maturity of less than ninety days are included within cash and cash equivalents. The remaining balance of cash and cash equivalents as of September 30, 2019 and December 31, 2018 , consisted of demand deposits. (2) Equity mutual funds relate to a deferred compensation plan that was assumed as part of a previous business combination. This amount is included within other long-term assets. See footnote (4) below for a discussion of the related deferred compensation liability. (3) Cross currency swaps and foreign currency exchange contracts are included within other current assets, other long-term assets, accrued liabilities, or other long-term liabilities depending on the gain (loss) position and anticipated settlement date. (4) A deferred compensation plan assumed as part of a previous business combination is included within accrued liabilities and other long-term liabilities. The fair value of our deferred compensation plan is indexed to the performance of the underlying equity mutual funds discussed in footnote (2) above. The estimated fair value of certain financial instruments, including cash and cash equivalents, accounts receivable and accounts payable, approximate carrying value due to their short maturity.</t>
  </si>
  <si>
    <t>Hedging Instruments</t>
  </si>
  <si>
    <t>Derivative Instruments and Hedging Activities Disclosure [Abstract]</t>
  </si>
  <si>
    <t>HEDGING INSTRUMENTS Disclosure within this note is presented to provide transparency about how and why we use derivative and non-derivative instruments (collectively “hedging instruments”), how the instruments and related hedged items are accounted for, and how the instruments and related hedged items affect our financial position, results of operations and cash flows. We are exposed to certain risks related to our ongoing business operations. The primary risk that we currently manage by using hedging instruments is foreign currency exchange risk. We may also enter into interest rate swaps to minimize the impact of interest rate fluctuations associated with borrowings under our variable-rate Credit Facility. Our subsidiaries enter into foreign currency exchange contracts to manage the exchange risk associated with their forecasted intercompany inventory purchases and sales for the next year. From time to time, we may also enter into other foreign currency exchange contracts, cross currency swaps or foreign-denominated debt issuances to minimize the impact of foreign currency fluctuations associated with specific balance sheet exposures, including net investments in certain foreign subsidiaries. The primary purpose of our foreign currency hedging activities is to protect against the volatility associated with foreign currency transactions, including transactions denominated in the euro, British pound, Japanese yen, Canadian dollar, and Australian dollar. We also utilize natural hedges to mitigate our transaction and commitment exposures. Our corporate policy prescribes the range of allowable hedging activity. We enter into foreign currency exchange contracts with well-capitalized multinational financial institutions, and we do not hold or engage in transactions involving derivative instruments for purposes other than risk management. Our accounting policies for these contracts are based on the designation of such instruments as hedging transactions. We recognize all hedging instruments on the balance sheet at fair value at the balance sheet date. Instruments that do not qualify for hedge accounting treatment must be recorded at fair value through earnings. To qualify for hedge accounting treatment, cash flow and net investment hedges must be highly effective in offsetting changes to expected future cash flows or fair value on hedged transactions. If the instrument qualifies for hedge accounting, changes in the fair value of the hedging instrument from the effective portion of the hedge are deferred in AOCI, net of tax, and reclassified into earnings in the same period or periods during which the hedged transaction affects earnings. We immediately record in earnings the extent to which a hedging instrument is not effective in achieving offsetting changes in fair value. We de-designate hedging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See “Note 14 . Accumulated Other Comprehensive Income ” for further information regarding the effect of hedging instruments on our unaudited condensed consolidated statements of income for the three and nine months ended September 30, 2019 and 2018 . We enter into master netting arrangements with the counterparties to our derivative transactions which permit certain outstanding receivables and payables to be offset in the event of default. Our derivative contracts do not require either party to post cash collateral. We elect to present our derivative assets and liabilities in the unaudited condensed consolidated balance sheets on a gross basis. All cash flows related to our foreign currency exchange contracts are classified as operating cash flows, which is consistent with the cash flow treatment of the underlying items being hedged. Cash Flow Hedges We have designated our foreign currency exchange contracts as cash flow hedges as these derivative instruments mitigate the exposure to variability in the cash flows of forecasted transactions attributable to foreign currency exchange. Unless noted otherwise, we have also designated our derivative instruments as qualifying for hedge accounting treatment. We did not de-designate any instruments from hedge accounting treatment during either the three and nine months ended September 30, 2019 or 2018 . At September 30, 2019 , the estimated amount of net gains, net of tax, which are expected to be reclassified out of AOCI and into earnings within the next 12 months , is $5.9 million if exchange rates do not fluctuate from the levels at September 30, 2019 . We hedge approximately 85% of the estimated exposure from intercompany product purchases and sales denominated in the euro, British pound, Canadian dollar, Japanese yen, Australian dollar, and, in prior years, the Swiss franc. We have additional unhedged foreign currency exposures related to foreign services and emerging markets where it is not practical to hedge. We primarily utilize foreign currency exchange contracts with durations of less than 24 months . Quarterly, we enter into contracts to hedge incremental portions of anticipated foreign currency transactions for the current and following year. As a result, our risk with respect to foreign currency exchange rate fluctuations and the notional value of foreign currency exchange contracts may vary throughout the year. The U.S. dollar is the currency purchased or sold in all of our foreign currency exchange contracts. The notional amount of foreign currency exchange contracts to hedge forecasted intercompany inventory purchases and sales totaled $176.0 million and $190.9 million at September 30, 2019 and December 31, 2018 , respectively. The following tables present the effect of cash flow hedge accounting on our unaudited condensed consolidated statements of income and comprehensive income, and provide information regarding the location and amounts of pretax gains or losses of derivatives: (in thousands) Three Months Ended September 30, ﻿ 2019 2018 Financial statement line items in which effects of cash flow hedges are recorded Cost of revenue $ 260,353 $ 239,805 Foreign exchange contracts Amount of gain reclassified from accumulated other comprehensive income into income $ 3,171 $ 256 (in thousands) Nine Months Ended September 30, ﻿ 2019 2018 Financial statement line items in which effects of cash flow hedges are recorded Cost of revenue $ 767,062 $ 722,675 Foreign exchange contracts Amount of gain (loss) reclassified from accumulated other comprehensive income into income $ 7,091 $ (2,412 ) Net Investment Hedges In June 2015, we issued and sold through a private placement an aggregate principal amount of €88.9 million in euro-denominated 1.785% Series C Senior Notes due June 18, 2025. We have designated these euro-denominated notes as a hedge of our euro net investment in certain foreign subsidiaries to reduce the volatility in stockholders’ equity caused by changes in foreign currency exchange rates in the euro relative to the U.S. dollar. As a result of this designation, gains and losses from the change in translated U.S. dollar value of these euro-denominated notes are recorded in AOCI rather than to earnings. We recorded gains of $3.0 million and $3.5 million , net of tax, within AOCI as a result of this net investment hedge for the three and nine months ended September 30, 2019 , respectively. The related cumulative unrealized gain recorded at September 30, 2019 , will not be reclassified in earnings until the complete or substantially complete liquidation of the net investment in the hedged foreign operations or a portion of the hedge no longer qualifies for hedge accounting treatment. See Note 12 to the consolidated financial statements included in our 2018 Annual Report for further information regarding the issuance of these euro-denominated notes. During May 2018, January 2019, and March 2019, we entered into cross currency swap contracts as a hedge of our net investment in foreign operations to offset foreign currency translation gains and losses on the net investment. The cross currency swaps have a maturity date of June 30, 2023. At maturity of the cross currency swap contracts, we will deliver the notional amount of €80.0 million and will receive approximately $93.5 million from the counterparties. The change in fair value of the cross currency swap contracts are recorded in AOCI and will be reclassified to earnings when the foreign subsidiaries are sold or substantially liquidated. During the three and nine months ended September 30, 2019 , we recorded gains of $3.1 million and $4.0 million , net of tax, within AOCI as a result of these net investment hedges, respectively. We will receive quarterly interest payments from the counterparties based on a fixed interest rate until maturity of the cross currency swaps. This interest rate component is excluded from the assessment of hedge effectiveness and, thus is recognized as a reduction to interest expense over the life of the hedge instrument. We recognized approximately $0.6 million and $1.7 million related to the excluded component as a reduction of interest expense for the three and nine months ended September 30, 2019 , respectively. Fair Values of Hedging Instruments Designated as Hedges in Consolidated Balance Sheets The fair values of hedging instruments and their respective classification on our unaudited condensed consolidated balance sheets and amounts subject to offset under master netting arrangements consisted of the following derivative instruments, unless otherwise noted: (in thousands) Hedging Assets ﻿ September 30, 2019 December 31, 2018 ﻿ Derivatives and non-derivatives designated as hedging instruments Balance Sheet Classification Foreign currency exchange contracts Other current assets $ 7,079 $ 8,163 Cross currency swaps Other long-term assets 7,040 1,789 Foreign currency exchange contracts Other long-term assets 1,118 — Total derivative instruments presented as hedge instruments on the balance sheet 15,237 9,952 Gross amounts subject to master netting arrangements not offset on the balance sheet 148 603 Net amount $ 15,089 $ 9,349 ໿ (in thousands) Hedging Liabilities ﻿ September 30, 2019 December 31, 2018 ﻿ Derivatives and non-derivatives designated as hedging instruments Balance Sheet Classification Foreign currency exchange contracts Accrued liabilities $ 121 $ 603 Foreign currency exchange contracts Other long-term liabilities 27 — Total derivative instruments presented as cash flow hedges on the balance sheet 148 603 Non-derivative foreign currency denominated debt designated as net investment hedge on the balance sheet (1) Long-term debt 97,165 101,777 Total hedging instruments presented on the balance sheet 97,313 102,380 Gross amounts subject to master netting arrangements not offset on the balance sheet 148 603 Net amount $ 97,165 $ 101,777 (1) Amounts represent reported carrying amounts of our foreign currency denominated debt. See "Note 18 . Fair Value Measurements " for information regarding the fair value of our long-term debt.</t>
  </si>
  <si>
    <t>Accounting Policies (Policies)</t>
  </si>
  <si>
    <t>New Accounting Pronouncements Adopted and Not Yet Adopted</t>
  </si>
  <si>
    <t>New Accounting Pronouncements Adopted We adopted ASU 2016-02, Leases (Topic 842) (the "New Leasing Standard"), as of January 1, 2019, using the optional transition method that allows for a cumulative-effect adjustment in the period of adoption and did not restate prior periods. In addition, we elected the package of practical expedients permitted under the transition guidance within the new standard, which among other things, allowed us to carry forward the historical lease classification. The adoption of the New Leasing Standard resulted in the recording of operating lease liabilities of $86.7 million and right-of-use assets of $83.7 million . Prior to our adoption of the New Leasing Standard, rent prepayments of approximately $1.0 million were recorded within other current assets and the impact of recognizing rent expense on a straight-line basis of approximately $4.0 million was recorded within other current and long-term liabilities. Upon adoption of the New Leasing Standard, these rent prepayments and straight-line rent impacts are now recorded within operating lease right-of-use assets and represent the net difference between operating lease liabilities and right-of-use assets. The New Leasing Standard requires us to classify certain reagent rental programs as sales-type leases and thus accelerate instrument revenue and cost recognition at the time of instrument placement. We did not change the historical lease classification for placements prior to January 1, 2019, therefore this change will apply to certain new placements beginning on January 1, 2019. Under prior U.S. GAAP, instruments placed under our reagent rental programs were classified as operating leases and instrument revenue and cost was recognized over the term of the program. The New Leasing Standard did not have a material impact on our consolidated earnings and had no impact on cash flows for the three and nine months ended September 30, 2019 . Adoption of the New Leasing Standard impacted our condensed consolidated balance sheet as follows: ﻿ Consolidated Balance Sheet ﻿ ﻿ Previous U.S. GAAP New U.S. GAAP January 1, 2019 Impact of the ﻿ ASSETS Other current assets $ 108,220 $ 107,228 $ (992 ) Total current assets $ 654,172 $ 653,180 $ (992 ) Operating lease right-of-use asset $ — $ 83,707 $ 83,707 Total long-term assets $ 883,177 $ 966,884 $ 83,707 TOTAL ASSETS $ 1,537,349 $ 1,620,064 $ 82,715 LIABILITIES Accrued liabilities $ 260,683 $ 274,459 $ 13,776 Total current liabilities $ 770,444 $ 784,220 $ 13,776 Long-term operating lease liability $ — $ 68,939 $ 68,939 Total long-term liabilities $ 776,138 $ 845,077 $ 68,939 TOTAL LIABILITIES $ 1,546,582 $ 1,629,297 $ 82,715 We adopted ASU 2018-02, Income Statement – Reporting Comprehensive Income (Topic 220) Reclassification of Certain Tax Effects from Accumulated Other Comprehensive Income , on January 1, 2019. We elected not to reclassify the $1.7 million of stranded tax effects from the Tax Cuts and Jobs Act enacted on December 22, 2017, from accumulated other comprehensive income to retained earnings in the period of adoption. In August 2018, the SEC issued Final Rule Release No. 33-10532, “Disclosure Update and Simplification,” which makes a number of changes meant to simplify interim disclosures. The new rule requires a presentation of changes in stockholders’ equity and noncontrolling interest in the form of a reconciliation, either as a separate financial statement or in the notes to the financial statements, for the current and comparative year-to-date interim periods. The additional elements of this release did not have a material impact on our overall condensed consolidated financial statements. We adopted the new disclosure requirements in our Form 10-Q during the first quarter of 2019. New Accounting Pronouncements Not Yet Adopted For a discussion of other accounting standards that have been issued by the FASB prior to January 1, 2019, but are not yet effective, refer to Note 2. Summary of Significant Accounting Policies - New Accounting Pronouncements Not Yet Adopted in our 2018 Annual Report.</t>
  </si>
  <si>
    <t>We determine the assumptions used in the valuation of option awards as of the date of grant. Differences in the expected stock price volatility, expected term or risk-free interest rate may necessitate distinct valuation assumptions at each grant date. As such, we may use different assumptions for options granted throughout the year. Option awards are granted with an exercise price equal to the closing market price of our common stock at the date of grant. We have never paid any cash dividends on our common stock, and we have no intention to pay such a dividend at this time; therefore, we assume that no dividends will be paid over the expected terms of option awards.</t>
  </si>
  <si>
    <t>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unaudited condensed consolidated balance sheets but for which we disclose the fair value. The fair value disclosures of these assets and liabilities are based on a three-level hierarchy, which is defined as follows: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r transfers in or out of Level 3 of the fair value hierarchy during the three and nine months ended September 30, 2019 . Our cross currency swap contracts are measured at fair value on a recurring basis in our accompanying unaudited condensed consolidated balance sheets. We measure the fair value of our cross currency swap contracts classified as derivative instruments using prevailing market conditions as of the close of business on each balance sheet date. The product of this calculation is then adjusted for counterparty risk. Our foreign currency exchange contracts are measured at fair value on a recurring basis in our accompanying unaudited condensed consolidated balance sheets. We measure the fair value of our foreign currency exchange contracts classified as derivative instruments using an income approach, based on prevailing market forward rates less the contract rate multiplied by the notional amount. The product of this calculation is then adjusted for counterparty risk.</t>
  </si>
  <si>
    <t>Derivatives</t>
  </si>
  <si>
    <t xml:space="preserve">We are exposed to certain risks related to our ongoing business operations. The primary risk that we currently manage by using hedging instruments is foreign currency exchange risk. We may also enter into interest rate swaps to minimize the impact of interest rate fluctuations associated with borrowings under our variable-rate Credit Facility. Our subsidiaries enter into foreign currency exchange contracts to manage the exchange risk associated with their forecasted intercompany inventory purchases and sales for the next year. From time to time, we may also enter into other foreign currency exchange contracts, cross currency swaps or foreign-denominated debt issuances to minimize the impact of foreign currency fluctuations associated with specific balance sheet exposures, including net investments in certain foreign subsidiaries. The primary purpose of our foreign currency hedging activities is to protect against the volatility associated with foreign currency transactions, including transactions denominated in the euro, British pound, Japanese yen, Canadian dollar, and Australian dollar. We also utilize natural hedges to mitigate our transaction and commitment exposures. Our corporate policy prescribes the range of allowable hedging activity. We enter into foreign currency exchange contracts with well-capitalized multinational financial institutions, and we do not hold or engage in transactions involving derivative instruments for purposes other than risk management. Our accounting policies for these contracts are based on the designation of such instruments as hedging transactions. We recognize all hedging instruments on the balance sheet at fair value at the balance sheet date. Instruments that do not qualify for hedge accounting treatment must be recorded at fair value through earnings. To qualify for hedge accounting treatment, cash flow and net investment hedges must be highly effective in offsetting changes to expected future cash flows or fair value on hedged transactions. If the instrument qualifies for hedge accounting, changes in the fair value of the hedging instrument from the effective portion of the hedge are deferred in AOCI, net of tax, and reclassified into earnings in the same period or periods during which the hedged transaction affects earnings. We immediately record in earnings the extent to which a hedging instrument is not effective in achieving offsetting changes in fair value. We de-designate hedging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See “Note 14 . Accumulated Other Comprehensive Income ” for further information regarding the effect of hedging instruments on our unaudited condensed consolidated statements of income for the three and nine months ended September 30, 2019 and 2018 . We enter into master netting arrangements with the counterparties to our derivative transactions which permit certain outstanding receivables and payables to be offset in the event of default. Our derivative contracts do not require either party to post cash collateral. We elect to present our derivative assets and liabilities in the unaudited condensed consolidated balance sheets on a gross basis. All cash flows related to our foreign currency exchange contracts are classified as operating cash flows, which is consistent with the cash flow treatment of the underlying items being hedged. Cash Flow Hedges </t>
  </si>
  <si>
    <t>Accounting Policies (Tables)</t>
  </si>
  <si>
    <t>Schedule of Adoption of New Leasing Standard</t>
  </si>
  <si>
    <t>Adoption of the New Leasing Standard impacted our condensed consolidated balance sheet as follows: ﻿ Consolidated Balance Sheet ﻿ ﻿ Previous U.S. GAAP New U.S. GAAP January 1, 2019 Impact of the ﻿ ASSETS Other current assets $ 108,220 $ 107,228 $ (992 ) Total current assets $ 654,172 $ 653,180 $ (992 ) Operating lease right-of-use asset $ — $ 83,707 $ 83,707 Total long-term assets $ 883,177 $ 966,884 $ 83,707 TOTAL ASSETS $ 1,537,349 $ 1,620,064 $ 82,715 LIABILITIES Accrued liabilities $ 260,683 $ 274,459 $ 13,776 Total current liabilities $ 770,444 $ 784,220 $ 13,776 Long-term operating lease liability $ — $ 68,939 $ 68,939 Total long-term liabilities $ 776,138 $ 845,077 $ 68,939 TOTAL LIABILITIES $ 1,546,582 $ 1,629,297 $ 82,715</t>
  </si>
  <si>
    <t>Revenue Recognition (Tables)</t>
  </si>
  <si>
    <t>Disaggregation of Revenue</t>
  </si>
  <si>
    <t>The following table presents disaggregated revenue by major product and service categories: ໿ (in thousands) For the Three Months Ended For the Nine Months Ended ﻿ 2019 2018 2019 2018 CAG segment revenue: CAG Diagnostics recurring revenue: $ 460,974 $ 409,162 $ 1,382,196 $ 1,252,876 IDEXX VetLab consumables 177,276 152,509 519,646 460,642 Rapid assay products 58,930 53,821 181,966 169,200 Reference laboratory diagnostic and consulting services 204,919 184,103 621,469 568,308 CAG Diagnostics services and accessories 19,849 18,729 59,115 54,726 CAG Diagnostics capital - instruments 32,608 31,561 92,883 97,000 Veterinary software, services and diagnostic imaging systems 39,548 37,374 114,318 106,541 CAG segment revenue 533,130 478,097 1,589,397 1,456,417 ﻿ Water segment revenue 34,906 33,108 99,980 94,909 LPD segment revenue 31,370 29,420 95,980 96,658 Other segment revenue 5,897 4,823 16,105 15,872 Total revenue $ 605,303 $ 545,448 $ 1,801,462 $ 1,663,856 Revenue by principal geographic area, based on customers’ domiciles, was as follows: ໿ (in thousands) For the Three Months Ended For the Nine Months Ended ﻿ 2019 2018 2019 2018 United States $ 380,184 $ 340,692 $ 1,127,347 $ 1,024,889 Europe, the Middle East and Africa 122,050 112,466 368,636 355,310 Asia Pacific Region 64,648 56,954 188,756 175,498 Canada 24,334 22,459 75,212 71,410 Latin America 14,087 12,877 41,511 36,749 Total $ 605,303 $ 545,448 $ 1,801,462 $ 1,663,856</t>
  </si>
  <si>
    <t>Share-Based Compensation (Tables)</t>
  </si>
  <si>
    <t>Schedule of weighted averages of the assumptions used in estimating the fair value of stock option awards</t>
  </si>
  <si>
    <t>The weighted averages of the valuation assumptions used to determine the fair value of each option award on the date of grant and the weighted average estimated fair values were as follows: ﻿ For the Nine Months Ended ﻿ 2019 2018 ﻿ Share price at grant $ 213.35 $ 179.56 Expected stock price volatility 26 % 24 % Expected term, in years 6.0 5.8 Risk-free interest rate 2.4 % 2.7 % Weighted average fair value of options granted $ 64.99 $ 52.99</t>
  </si>
  <si>
    <t>Inventories (Tables)</t>
  </si>
  <si>
    <t>Schedule of components of inventories</t>
  </si>
  <si>
    <t>The components of inventories were as follows: (in thousands) September 30, December 31, ﻿ Raw materials $ 39,851 $ 31,973 Work-in-process 20,609 17,009 Finished goods 144,433 124,321 Inventories $ 204,893 $ 173,303</t>
  </si>
  <si>
    <t>Leases (Tables)</t>
  </si>
  <si>
    <t>Maturities of operating lease liabilities</t>
  </si>
  <si>
    <t>Maturities of operating lease liabilities were as follows: (in thousands, except lease term and discount rate) September 30, ﻿ 2019 (remainder of year) $ 3,256 2020 18,803 2021 16,426 2022 12,890 2023 8,574 Thereafter 38,398 Total lease payments 98,347 Less imputed interest (17,204 ) Total $ 81,143 Current operating lease liabilities, included in accrued liabilities $ 14,802 Long-term operating lease liabilities $ 66,341 Weighted average remaining lease term - operating leases 10.7 years Weighted average discount rate - operating leases 3.3 %</t>
  </si>
  <si>
    <t>Supplemental cash flow information</t>
  </si>
  <si>
    <t>Supplemental cash flow information for leases was as follows: (in thousands) For the Nine Months Ended ﻿ Cash paid for amounts included in the measurement of operating leases liabilities $ 14,878 Right-of-use assets obtained in exchange for operating lease obligations, net of early lease terminations $ 7,870</t>
  </si>
  <si>
    <t>Other Current and Long-Term Assets (Tables)</t>
  </si>
  <si>
    <t>Schedule of other current assets</t>
  </si>
  <si>
    <t>Other current assets consisted of the following: ໿ (in thousands) September 30, December 31, ﻿ Prepaid expenses (Note 2) $ 32,646 $ 30,314 Taxes receivable 20,535 14,098 Customer acquisition costs 37,754 34,515 Contract assets 15,218 9,670 Deferred sales commissions 5,055 4,464 Other assets 14,966 15,159 Other current assets $ 126,174 $ 108,220</t>
  </si>
  <si>
    <t>Schedule of other long-term assets</t>
  </si>
  <si>
    <t>Other long-term assets consisted of the following: (in thousands) September 30, December 31, ﻿ Investment in long-term product supply arrangements $ 13,082 $ 10,894 Taxes receivable 14,982 19,219 Customer acquisition costs 93,288 89,862 Contract assets 55,283 31,269 Deferred sales commissions 10,178 9,470 Deferred income taxes 8,399 8,481 Other assets 29,493 20,398 Other long-term assets $ 224,705 $ 189,593</t>
  </si>
  <si>
    <t>Accrued Liabilities (Tables)</t>
  </si>
  <si>
    <t>Schedule of accrued liabilities</t>
  </si>
  <si>
    <t>Accrued liabilities consisted of the following: (in thousands) September 30, December 31, ﻿ Accrued expenses (Note 2) $ 75,485 $ 65,212 Accrued employee compensation and related expenses 98,357 109,488 Accrued taxes 26,368 26,609 Accrued customer incentives and refund obligations 63,614 59,374 Current lease liabilities (Notes 2 and 8) 14,802 — Accrued liabilities $ 278,626 $ 260,683</t>
  </si>
  <si>
    <t>Schedule of other long-term liabilities</t>
  </si>
  <si>
    <t>Other long-term liabilities consisted of the following: ໿ (in thousands) September 30, December 31, Accrued taxes $ 63,784 $ 66,767 Other accrued long-term expenses (Note 2) 13,294 18,059 Other long-term liabilities $ 77,078 $ 84,826</t>
  </si>
  <si>
    <t>Repurchases of Common Stock (Tables)</t>
  </si>
  <si>
    <t>Schedule of common stock repurchases</t>
  </si>
  <si>
    <t>The following is a summary of our open market common stock repurchases, reported on a trade date basis, and shares acquired through employee surrender: (in thousands, except per share amounts) For the Three Months Ended For the Nine Months Ended ﻿ 2019 2018 2019 2018 ﻿ Shares repurchased in the open market 330 302 683 1,284 Shares acquired through employee surrender for statutory tax withholding 1 1 38 50 Total shares repurchased 331 303 721 1,334 ﻿ Cost of shares repurchased in the open market $ 91,051 $ 73,247 $ 165,198 $ 265,209 Cost of shares for employee surrenders 277 390 7,849 9,110 Total cost of shares $ 91,328 $ 73,637 $ 173,047 $ 274,319 ﻿ Average cost per share - open market repurchases $ 275.50 $ 242.78 $ 241.56 $ 206.59 Average cost per share - employee surrenders $ 286.65 $ 253.34 $ 209.20 $ 181.68 Average cost per share - total $ 275.53 $ 242.83 $ 239.87 $ 205.65</t>
  </si>
  <si>
    <t>Accumulated Other Comprehensive Income (Tables)</t>
  </si>
  <si>
    <t>Schedule of accumulated other comprehensive income</t>
  </si>
  <si>
    <t>The changes in AOCI, net of tax, consisted of the following: For the Nine Months Ended September 30, 2019 (in thousands) Unrealized (Loss) Gain on Investments, Net of Tax Unrealized Gain (Loss) on Derivative Instruments, Net of Tax Unrealized (Loss) Gain on Net Investment Hedge, Net of Tax Cumulative Translation Adjustment Total ﻿ Balance as of December 31, 2018 $ (157 ) $ 7,589 $ (394 ) $ (48,829 ) $ (41,791 ) Other comprehensive income (loss) before reclassifications 295 10,451 3,507 (12,231 ) 2,022 Gains reclassified from accumulated other comprehensive income — (5,796 ) — — (5,796 ) Balance as of September 30, 2019 $ 138 $ 12,244 $ 3,113 $ (61,060 ) $ (45,565 ) ໿ For the Nine Months Ended September 30, 2018 (in thousands) Unrealized (Loss) Gain on Investments, Net of Tax Unrealized (Loss) Gain on Derivative Instruments, Net of Tax Unrealized (Loss) Gain on Net Investment Hedge, Net of Tax Cumulative Translation Adjustment Total ﻿ Balance as of December 31, 2017 $ (22 ) $ (5,219 ) $ (4,311 ) $ (26,918 ) $ (36,470 ) Other comprehensive income (loss) before reclassifications 187 7,514 2,818 (18,172 ) (7,653 ) Losses reclassified from accumulated other comprehensive income — 1,936 — — 1,936 Balance as of September 30, 2018 $ 165 $ 4,231 $ (1,493 ) $ (45,090 ) $ (42,187 )</t>
  </si>
  <si>
    <t>Summary of reclassifications out of other comprehensive income</t>
  </si>
  <si>
    <t>The following tables present components and amounts reclassified out of AOCI to net income: (in thousands) Affected Line Item in the Statements of Income Amounts Reclassified from AOCI For the Three Months Ended September 30, ﻿ 2019 2018 Gain on derivative instruments classified as cash flow hedges included in net income: Foreign currency exchange contracts Cost of revenue $ 3,171 $ 256 ﻿ Tax expense 688 153 ﻿ Gain, net of tax $ 2,483 $ 103 (in thousands) Affected Line Item in the Statements of Income Amounts Reclassified from AOCI For the Nine Months Ended September 30, ﻿ 2019 2018 Gain (loss) on derivative instruments classified as cash flow hedges included in net income: Foreign currency exchange contracts Cost of revenue $ 7,091 $ (2,412 ) ﻿ Tax expense (benefit) 1,295 (476 ) ﻿ Gain (loss), net of tax $ 5,796 $ (1,936 )</t>
  </si>
  <si>
    <t>Earnings Per Share (Tables)</t>
  </si>
  <si>
    <t>Schedule of reconciliation of shares outstanding for basic and diluted earnings per share</t>
  </si>
  <si>
    <t>The following is a reconciliation of weighted average shares outstanding for basic and diluted earnings per share: (in thousands) For the Three Months Ended For the Nine Months Ended ﻿ 2019 2018 2019 2018 ﻿ Shares outstanding for basic earnings per share 86,198 86,756 86,206 87,029 ﻿ Shares outstanding for diluted earnings per share: Shares outstanding for basic earnings per share 86,198 86,756 86,206 87,029 Dilutive effect of share-based payment awards 1,469 1,697 1,427 1,658 ﻿ 87,667 88,453 87,633 88,687</t>
  </si>
  <si>
    <t>Schedule of number of anti-dilutive stock options</t>
  </si>
  <si>
    <t>The following table presents information concerning those anti-dilutive options: (in thousands) For the Three Months Ended For the Nine Months Ended ﻿ 2019 2018 2019 2018 ﻿ Weighted average number of shares underlying anti-dilutive options 29 15 247 274</t>
  </si>
  <si>
    <t>Segment Reporting (Tables)</t>
  </si>
  <si>
    <t>Summary of segment performance</t>
  </si>
  <si>
    <t>The following is a summary of segment performance: (in thousands) For the Three Months Ended September 30, ﻿ CAG Water LPD Other Unallocated Amounts Consolidated Total 2019 Revenue $ 533,130 $ 34,906 $ 31,370 $ 5,897 $ — $ 605,303 ﻿ Income (loss) from operations $ 124,490 $ 17,045 $ 4,994 $ 1,379 $ (8,106 ) $ 139,802 Interest expense, net (7,004 ) Income before provision for income taxes 132,798 Provision for income taxes 23,960 Net income 108,838 Less: Net income attributable to noncontrolling interest 1 Net income attributable to IDEXX Laboratories, Inc. stockholders $ 108,837 ﻿ 2018 Revenue $ 478,097 $ 33,108 $ 29,420 $ 4,823 $ — $ 545,448 ﻿ Income (loss) from operations $ 102,241 $ 15,874 $ 4,007 $ 443 $ (5,215 ) $ 117,350 Interest expense, net (8,311 ) Income before provision for income taxes 109,039 Provision for income taxes 15,825 Net income 93,214 Less: Net loss attributable to noncontrolling interest (37 ) Net income attributable to IDEXX Laboratories, Inc. stockholders $ 93,251 (in thousands) For the Nine Months Ended September 30, ﻿ CAG Water LPD Other Unallocated Amounts Consolidated Total 2019 Revenue $ 1,589,397 $ 99,980 $ 95,980 $ 16,105 $ — $ 1,801,462 ﻿ Income (loss) from operations $ 384,095 $ 47,394 $ 17,637 $ 3,657 $ (15,568 ) $ 437,215 Interest expense, net (23,503 ) Income before provision for income taxes 413,712 Provision for income taxes 76,464 Net income 337,248 Less: Net income attributable to noncontrolling interest 24 Net income attributable to IDEXX Laboratories, Inc. stockholders $ 337,224 ﻿ 2018 Revenue $ 1,456,417 $ 94,909 $ 96,658 $ 15,872 $ — $ 1,663,856 ﻿ Income (loss) from operations $ 332,435 $ 43,458 $ 13,439 $ 2,071 $ (15,415 ) $ 375,988 Interest expense, net (25,291 ) Income before provision for income taxes 350,697 Provision for income taxes 59,327 Net income 291,370 Less: Net loss attributable to noncontrolling interest (23 ) Net income attributable to IDEXX Laboratories, Inc. stockholders $ 291,393</t>
  </si>
  <si>
    <t>Fair Value Measurements (Tables)</t>
  </si>
  <si>
    <t>Schedule of fair value of assets and liabilities measured on recurring basis</t>
  </si>
  <si>
    <t>The following tables set forth our assets and liabilities that were measured at fair value on a recurring basis by level within the fair value hierarchy: (in thousands) As of September 30, 2019 Quoted Prices in Active Markets for Identical Assets (Level 1) Significant Other Observable Inputs (Level 2) Significant Unobservable Inputs (Level 3) Balance at ﻿ Assets Money market funds (1) $ 58 $ — $ — $ 58 Equity mutual funds (2) $ 1,708 $ — $ — $ 1,708 Cross currency swaps (3) $ — $ 7,040 $ — $ 7,040 Foreign currency exchange contracts (3) $ — $ 8,197 $ — $ 8,197 Liabilities Foreign currency exchange contracts (3) $ — $ 148 $ — $ 148 Deferred compensation (4) $ 1,708 $ — $ — $ 1,708 (in thousands) As of December 31, 2018 Quoted Prices Significant Significant Balance at ﻿ Assets Money market funds (1) $ 250 $ — $ — $ 250 Equity mutual funds (2) $ 1,673 $ — $ — $ 1,673 Cross currency swaps (3) $ — $ 1,789 $ — $ 1,789 Foreign currency exchange contracts (3) $ — $ 8,163 $ — $ 8,163 Liabilities Foreign currency exchange contracts (3) $ — $ 603 $ — $ 603 Deferred compensation (4) $ 1,673 $ — $ — $ 1,673 (1) Money market funds with an original maturity of less than ninety days are included within cash and cash equivalents. The remaining balance of cash and cash equivalents as of September 30, 2019 and December 31, 2018 , consisted of demand deposits. (2) Equity mutual funds relate to a deferred compensation plan that was assumed as part of a previous business combination. This amount is included within other long-term assets. See footnote (4) below for a discussion of the related deferred compensation liability. (3) Cross currency swaps and foreign currency exchange contracts are included within other current assets, other long-term assets, accrued liabilities, or other long-term liabilities depending on the gain (loss) position and anticipated settlement date. (4)</t>
  </si>
  <si>
    <t>Hedging Instruments (Tables)</t>
  </si>
  <si>
    <t>Details of net investment hedges and Income Statement impact of hedging instruments</t>
  </si>
  <si>
    <t>The following tables present the effect of cash flow hedge accounting on our unaudited condensed consolidated statements of income and comprehensive income, and provide information regarding the location and amounts of pretax gains or losses of derivatives: (in thousands) Three Months Ended September 30, ﻿ 2019 2018 Financial statement line items in which effects of cash flow hedges are recorded Cost of revenue $ 260,353 $ 239,805 Foreign exchange contracts Amount of gain reclassified from accumulated other comprehensive income into income $ 3,171 $ 256 (in thousands) Nine Months Ended September 30, ﻿ 2019 2018 Financial statement line items in which effects of cash flow hedges are recorded Cost of revenue $ 767,062 $ 722,675 Foreign exchange contracts Amount of gain (loss) reclassified from accumulated other comprehensive income into income $ 7,091 $ (2,412 )</t>
  </si>
  <si>
    <t>Schedule of hedging instruments</t>
  </si>
  <si>
    <t>Fair Values of Hedging Instruments Designated as Hedges in Consolidated Balance Sheets The fair values of hedging instruments and their respective classification on our unaudited condensed consolidated balance sheets and amounts subject to offset under master netting arrangements consisted of the following derivative instruments, unless otherwise noted: (in thousands) Hedging Assets ﻿ September 30, 2019 December 31, 2018 ﻿ Derivatives and non-derivatives designated as hedging instruments Balance Sheet Classification Foreign currency exchange contracts Other current assets $ 7,079 $ 8,163 Cross currency swaps Other long-term assets 7,040 1,789 Foreign currency exchange contracts Other long-term assets 1,118 — Total derivative instruments presented as hedge instruments on the balance sheet 15,237 9,952 Gross amounts subject to master netting arrangements not offset on the balance sheet 148 603 Net amount $ 15,089 $ 9,349 ໿ (in thousands) Hedging Liabilities ﻿ September 30, 2019 December 31, 2018 ﻿ Derivatives and non-derivatives designated as hedging instruments Balance Sheet Classification Foreign currency exchange contracts Accrued liabilities $ 121 $ 603 Foreign currency exchange contracts Other long-term liabilities 27 — Total derivative instruments presented as cash flow hedges on the balance sheet 148 603 Non-derivative foreign currency denominated debt designated as net investment hedge on the balance sheet (1) Long-term debt 97,165 101,777 Total hedging instruments presented on the balance sheet 97,313 102,380 Gross amounts subject to master netting arrangements not offset on the balance sheet 148 603 Net amount $ 97,165 $ 101,777 (1) Amounts represent reported carrying amounts of our foreign currency denominated debt. See "Note 18 . Fair Value Measurements " for information regarding the fair value of our long-term debt.</t>
  </si>
  <si>
    <t>Accounting Policies (Details) - USD ($) $ in Thousands</t>
  </si>
  <si>
    <t>Jan. 01, 2019</t>
  </si>
  <si>
    <t>ASSETS</t>
  </si>
  <si>
    <t>Operating lease right-of-use assets</t>
  </si>
  <si>
    <t>LIABILITIES</t>
  </si>
  <si>
    <t>Long-term operating lease liabilities</t>
  </si>
  <si>
    <t>TOTAL LIABILITIES</t>
  </si>
  <si>
    <t>Lease obligation liabilities</t>
  </si>
  <si>
    <t>Straight-line lease liabilities</t>
  </si>
  <si>
    <t>Stranded tax effects</t>
  </si>
  <si>
    <t>Accounting Standards Update 2016-02</t>
  </si>
  <si>
    <t>Revenue Recognition (General Narrative) (Details)</t>
  </si>
  <si>
    <t>Minimum</t>
  </si>
  <si>
    <t>Revenue, Remaining Performance Obligation, Expected Timing of Satisfaction [Line Items]</t>
  </si>
  <si>
    <t>Payment term</t>
  </si>
  <si>
    <t>30 days</t>
  </si>
  <si>
    <t>Maximum</t>
  </si>
  <si>
    <t>60 days</t>
  </si>
  <si>
    <t>Revenue Recognition (Lease Revenue) (Details) - USD ($) $ in Millions</t>
  </si>
  <si>
    <t>Lease revenue</t>
  </si>
  <si>
    <t>Revenue Recognition (Extended Warranties and Post-Contract Support) (Details) - Extended warranties and post contract support - USD ($) $ in Millions</t>
  </si>
  <si>
    <t>Post-contract support contract, term</t>
  </si>
  <si>
    <t>12 months</t>
  </si>
  <si>
    <t>Deferred revenue recognized</t>
  </si>
  <si>
    <t>Estimation of future revenues</t>
  </si>
  <si>
    <t>Extended product warranty, term</t>
  </si>
  <si>
    <t>1 year</t>
  </si>
  <si>
    <t>5 years</t>
  </si>
  <si>
    <t>Revenue Recognition (SaaS Subscriptions) (Details)</t>
  </si>
  <si>
    <t>Disaggregation of Revenue [Line Items]</t>
  </si>
  <si>
    <t>SaaS Subscription, term of contract</t>
  </si>
  <si>
    <t>2 years</t>
  </si>
  <si>
    <t>Revenue Recognition (Up-Front Customer Loyalty Programs) (Details) - USD ($) $ in Millions</t>
  </si>
  <si>
    <t>Up front customer loyalty programs</t>
  </si>
  <si>
    <t>Capitalized customer acquisition costs</t>
  </si>
  <si>
    <t>Recognized as a reduction of revenue</t>
  </si>
  <si>
    <t>Up front customer loyalty programs and volume commitment programs</t>
  </si>
  <si>
    <t>Revenue Recognition (Volume Commitment Programs) (Details) - Volume commitment programs - USD ($) $ in Millions</t>
  </si>
  <si>
    <t>Commitment contract assets</t>
  </si>
  <si>
    <t>Commitment contract assets reclassified to accounts receivable</t>
  </si>
  <si>
    <t>Revenue Recognition (Instrument Rebate Programs) (Details) - Instrument rebate programs - USD ($) $ in Millions</t>
  </si>
  <si>
    <t>Revenue Recognition (Reagent Rental Programs) (Details) - USD ($) $ in Millions</t>
  </si>
  <si>
    <t>Lease receivable asset</t>
  </si>
  <si>
    <t>Operating-type reagent rental programs</t>
  </si>
  <si>
    <t>Instruments transferred to property and equipment</t>
  </si>
  <si>
    <t>Reagent rental programs</t>
  </si>
  <si>
    <t>Revenue Recognition (Disaggregation of Revenue by Major Product and Service Categories) (Details) - USD ($) $ in Thousands</t>
  </si>
  <si>
    <t>CAG segment revenue</t>
  </si>
  <si>
    <t>Water segment revenue</t>
  </si>
  <si>
    <t>LPD segment revenue</t>
  </si>
  <si>
    <t>Other segment revenue</t>
  </si>
  <si>
    <t>Cag Diagnostics recurring revenue | CAG segment revenue</t>
  </si>
  <si>
    <t>IDEXX VetLab consumables | CAG segment revenue</t>
  </si>
  <si>
    <t>Rapid assay products | CAG segment revenue</t>
  </si>
  <si>
    <t>Reference laboratory diagnostic and consulting services | CAG segment revenue</t>
  </si>
  <si>
    <t>CAG Diagnostics services and accessories | CAG segment revenue</t>
  </si>
  <si>
    <t>CAG Diagnostics capital - instruments | CAG segment revenue</t>
  </si>
  <si>
    <t>Veterinary software, services and diagnostic imaging systems | CAG segment revenue</t>
  </si>
  <si>
    <t>Revenue Recognition (Disaggregation of Revenue by Principal Geographic Area, Based on Customers' Domiciles) (Details) - USD ($) $ in Thousands</t>
  </si>
  <si>
    <t>United States</t>
  </si>
  <si>
    <t>Europe, the Middle East and Africa</t>
  </si>
  <si>
    <t>Asia Pacific Region</t>
  </si>
  <si>
    <t>Canada</t>
  </si>
  <si>
    <t>Latin America</t>
  </si>
  <si>
    <t>Revenue Recognition (Costs to Obtain a Contract) (Details) - USD ($) $ in Thousands</t>
  </si>
  <si>
    <t>Deferred commission costs</t>
  </si>
  <si>
    <t>Commissions expense recognized</t>
  </si>
  <si>
    <t>Amortization period</t>
  </si>
  <si>
    <t>3 years</t>
  </si>
  <si>
    <t>7 years</t>
  </si>
  <si>
    <t>Other assets</t>
  </si>
  <si>
    <t>Revenue Recognition (Remaining Performance Obligation) (Details)</t>
  </si>
  <si>
    <t>Extended warranties and post contract support | Revenue, Remaining Performance Obligation, Expected Timing of Satisfaction, Start Date [Axis]: 2019-10-01</t>
  </si>
  <si>
    <t>Revenue, remaining performance obligation, percentage</t>
  </si>
  <si>
    <t>9.00%</t>
  </si>
  <si>
    <t>Revenue, remaining performance obligation, expected timing of satisfaction, period</t>
  </si>
  <si>
    <t>3 months</t>
  </si>
  <si>
    <t>Extended warranties and post contract support | Revenue, Remaining Performance Obligation, Expected Timing of Satisfaction, Start Date [Axis]: 2020-01-01</t>
  </si>
  <si>
    <t>35.00%</t>
  </si>
  <si>
    <t>Extended warranties and post contract support | Revenue, Remaining Performance Obligation, Expected Timing of Satisfaction, Start Date [Axis]: 2021-01-01</t>
  </si>
  <si>
    <t>28.00%</t>
  </si>
  <si>
    <t>Extended warranties and post contract support | Revenue, Remaining Performance Obligation, Expected Timing of Satisfaction, Start Date [Axis]: 2022-01-01</t>
  </si>
  <si>
    <t>18.00%</t>
  </si>
  <si>
    <t>Extended warranties and post contract support | Revenue, Remaining Performance Obligation, Expected Timing of Satisfaction, Start Date [Axis]: 2023-01-01</t>
  </si>
  <si>
    <t>10.00%</t>
  </si>
  <si>
    <t>Up front customer loyalty programs and volume commitment programs | Revenue, Remaining Performance Obligation, Expected Timing of Satisfaction, Start Date [Axis]: 2019-10-01</t>
  </si>
  <si>
    <t>7.00%</t>
  </si>
  <si>
    <t>Up front customer loyalty programs and volume commitment programs | Revenue, Remaining Performance Obligation, Expected Timing of Satisfaction, Start Date [Axis]: 2020-01-01</t>
  </si>
  <si>
    <t>25.00%</t>
  </si>
  <si>
    <t>Up front customer loyalty programs and volume commitment programs | Revenue, Remaining Performance Obligation, Expected Timing of Satisfaction, Start Date [Axis]: 2021-01-01</t>
  </si>
  <si>
    <t>21.00%</t>
  </si>
  <si>
    <t>Up front customer loyalty programs and volume commitment programs | Revenue, Remaining Performance Obligation, Expected Timing of Satisfaction, Start Date [Axis]: 2022-01-01</t>
  </si>
  <si>
    <t>19.00%</t>
  </si>
  <si>
    <t>Up front customer loyalty programs and volume commitment programs | Revenue, Remaining Performance Obligation, Expected Timing of Satisfaction, Start Date [Axis]: 2023-01-01</t>
  </si>
  <si>
    <t>Instrument rebate programs | Revenue, Remaining Performance Obligation, Expected Timing of Satisfaction, Start Date [Axis]: 2019-10-01</t>
  </si>
  <si>
    <t>Instrument rebate programs | Revenue, Remaining Performance Obligation, Expected Timing of Satisfaction, Start Date [Axis]: 2020-01-01</t>
  </si>
  <si>
    <t>31.00%</t>
  </si>
  <si>
    <t>Instrument rebate programs | Revenue, Remaining Performance Obligation, Expected Timing of Satisfaction, Start Date [Axis]: 2021-01-01</t>
  </si>
  <si>
    <t>Instrument rebate programs | Revenue, Remaining Performance Obligation, Expected Timing of Satisfaction, Start Date [Axis]: 2022-01-01</t>
  </si>
  <si>
    <t>17.00%</t>
  </si>
  <si>
    <t>Instrument rebate programs | Revenue, Remaining Performance Obligation, Expected Timing of Satisfaction, Start Date [Axis]: 2023-01-01</t>
  </si>
  <si>
    <t>Reagent rental programs | Revenue, Remaining Performance Obligation, Expected Timing of Satisfaction, Start Date [Axis]: 2019-10-01</t>
  </si>
  <si>
    <t>11.00%</t>
  </si>
  <si>
    <t>Reagent rental programs | Revenue, Remaining Performance Obligation, Expected Timing of Satisfaction, Start Date [Axis]: 2020-01-01</t>
  </si>
  <si>
    <t>37.00%</t>
  </si>
  <si>
    <t>Reagent rental programs | Revenue, Remaining Performance Obligation, Expected Timing of Satisfaction, Start Date [Axis]: 2021-01-01</t>
  </si>
  <si>
    <t>27.00%</t>
  </si>
  <si>
    <t>Reagent rental programs | Revenue, Remaining Performance Obligation, Expected Timing of Satisfaction, Start Date [Axis]: 2022-01-01</t>
  </si>
  <si>
    <t>16.00%</t>
  </si>
  <si>
    <t>Reagent rental programs | Revenue, Remaining Performance Obligation, Expected Timing of Satisfaction, Start Date [Axis]: 2023-01-01</t>
  </si>
  <si>
    <t>Acquisitions (Details) - USD ($) $ in Thousands</t>
  </si>
  <si>
    <t>Business Acquisition [Line Items]</t>
  </si>
  <si>
    <t>Software Company</t>
  </si>
  <si>
    <t>Purchase price of acquired assets</t>
  </si>
  <si>
    <t>Holdback payment</t>
  </si>
  <si>
    <t>Contingent payment</t>
  </si>
  <si>
    <t>Contingent payment period</t>
  </si>
  <si>
    <t>36 months</t>
  </si>
  <si>
    <t>Net tangible liabilities</t>
  </si>
  <si>
    <t>Technology-Based Intangible Assets | Software Company</t>
  </si>
  <si>
    <t>Intangible assets</t>
  </si>
  <si>
    <t>Customer Relationships | Software Company</t>
  </si>
  <si>
    <t>Share-Based Compensation (Narrative) (Details) - USD ($) $ in Millions</t>
  </si>
  <si>
    <t>Fair value of share-based compensation awards, granted</t>
  </si>
  <si>
    <t>Unrecognized compensation expense, net of estimated forfeitures, for unvested share-based compensation awards outstanding</t>
  </si>
  <si>
    <t>Weighted average recognition period for unrecognized compensation expense, in years</t>
  </si>
  <si>
    <t>1 year 10 months 24 days</t>
  </si>
  <si>
    <t>Share-Based Compensation (Assumptions Used) (Details) - $ / shares</t>
  </si>
  <si>
    <t>Share price at grant (in dollars per share)</t>
  </si>
  <si>
    <t>Expected stock price volatility</t>
  </si>
  <si>
    <t>26.00%</t>
  </si>
  <si>
    <t>24.00%</t>
  </si>
  <si>
    <t>Expected term, in years</t>
  </si>
  <si>
    <t>6 years</t>
  </si>
  <si>
    <t>5 years 9 months 18 days</t>
  </si>
  <si>
    <t>Risk-free interest rate</t>
  </si>
  <si>
    <t>2.40%</t>
  </si>
  <si>
    <t>2.70%</t>
  </si>
  <si>
    <t>Weighted average fair value of options granted (in dollars per share)</t>
  </si>
  <si>
    <t>Inventories (Details) - USD ($) $ in Thousands</t>
  </si>
  <si>
    <t>Raw materials</t>
  </si>
  <si>
    <t>Work-in-process</t>
  </si>
  <si>
    <t>Finished goods</t>
  </si>
  <si>
    <t>Property and Equipment, Net (Details) $ in Millions</t>
  </si>
  <si>
    <t>Sep. 30, 2018USD ($)</t>
  </si>
  <si>
    <t>Production equipment related to SNAP Fecal</t>
  </si>
  <si>
    <t>Property, Plant and Equipment [Line Items]</t>
  </si>
  <si>
    <t>Leases (Maturities of Operating Lease Liabilities) (Details) - USD ($) $ in Thousands</t>
  </si>
  <si>
    <t>2019 (remainder of year)</t>
  </si>
  <si>
    <t>2020</t>
  </si>
  <si>
    <t>2021</t>
  </si>
  <si>
    <t>2022</t>
  </si>
  <si>
    <t>2023</t>
  </si>
  <si>
    <t>Thereafter</t>
  </si>
  <si>
    <t>Total lease payments</t>
  </si>
  <si>
    <t>Less imputed interest</t>
  </si>
  <si>
    <t>Current operating lease liabilities, included in accrued liabilities</t>
  </si>
  <si>
    <t>Weighted average remaining lease term - operating leases</t>
  </si>
  <si>
    <t>10 years 8 months 12 days</t>
  </si>
  <si>
    <t>Weighted average discount rate - operating leases</t>
  </si>
  <si>
    <t>3.30%</t>
  </si>
  <si>
    <t>Leases (Supplemental Cash Flow Information) (Details) $ in Thousands</t>
  </si>
  <si>
    <t>Sep. 30, 2019USD ($)</t>
  </si>
  <si>
    <t>Cash paid for operating leases obligations</t>
  </si>
  <si>
    <t>Right-of-use assets obtained in exchange for operating lease obligations</t>
  </si>
  <si>
    <t>Leases (Narrative) (Details) - USD ($) $ in Millions</t>
  </si>
  <si>
    <t>Rent expense</t>
  </si>
  <si>
    <t>Leases (Previous Lease Accounting Minimum Annual Rental Payments) (Details) $ in Millions</t>
  </si>
  <si>
    <t>Dec. 31, 2018USD ($)</t>
  </si>
  <si>
    <t>Other Current and Long-Term Assets (Schedule Of Other Current Assets) (Details) - USD ($) $ in Thousands</t>
  </si>
  <si>
    <t>Prepaid expenses (Note 2)</t>
  </si>
  <si>
    <t>Taxes receivable</t>
  </si>
  <si>
    <t>Customer acquisition costs</t>
  </si>
  <si>
    <t>Contract assets</t>
  </si>
  <si>
    <t>Deferred sales commissions</t>
  </si>
  <si>
    <t>Other Current and Long-Term Assets (Schedule Of Other Long-term Assets) (Details) - USD ($) $ in Thousands</t>
  </si>
  <si>
    <t>Investment in long-term product supply arrangements</t>
  </si>
  <si>
    <t>Deferred income taxes</t>
  </si>
  <si>
    <t>Accrued Liabilities (Schedule Of Accrued Liabilities) (Details) - USD ($) $ in Thousands</t>
  </si>
  <si>
    <t>Accrued expenses (Note 2)</t>
  </si>
  <si>
    <t>Accrued employee compensation and related expenses</t>
  </si>
  <si>
    <t>Accrued taxes</t>
  </si>
  <si>
    <t>Accrued customer incentives and refund obligations</t>
  </si>
  <si>
    <t>Current lease liabilities (Notes 2 and 8)</t>
  </si>
  <si>
    <t>Accrued Liabilities (Schedule Of Other Long-term Liabilities) (Details) - USD ($) $ in Thousands</t>
  </si>
  <si>
    <t>Other accrued long-term expenses (Note 2)</t>
  </si>
  <si>
    <t>Debt (Details) - USD ($)</t>
  </si>
  <si>
    <t>Mar. 14, 2019</t>
  </si>
  <si>
    <t>Dec. 19, 2014</t>
  </si>
  <si>
    <t>Mar. 13, 2019</t>
  </si>
  <si>
    <t>Uncommitted Shelf Facility</t>
  </si>
  <si>
    <t>Debt Instrument [Line Items]</t>
  </si>
  <si>
    <t>Agreement term</t>
  </si>
  <si>
    <t>Debt instrument, face amount</t>
  </si>
  <si>
    <t>Maturity term</t>
  </si>
  <si>
    <t>15 years</t>
  </si>
  <si>
    <t>Notes</t>
  </si>
  <si>
    <t>Proceeds from issuance</t>
  </si>
  <si>
    <t>Notes | Series C Notes</t>
  </si>
  <si>
    <t>Debt, amount requested to be purchased</t>
  </si>
  <si>
    <t>Per annum rate</t>
  </si>
  <si>
    <t>4.19%</t>
  </si>
  <si>
    <t>Repurchases of Common Stock (Details) - USD ($) $ / shares in Units, shares in Thousands, $ in Thousands</t>
  </si>
  <si>
    <t>Shares repurchased in the open market (in shares)</t>
  </si>
  <si>
    <t>Shares acquired through employee surrender for statutory tax withholding (in shares)</t>
  </si>
  <si>
    <t>Total shares repurchased (in shares)</t>
  </si>
  <si>
    <t>Cost of shares repurchased in the open market</t>
  </si>
  <si>
    <t>Cost of shares for employee surrenders</t>
  </si>
  <si>
    <t>Total cost of shares</t>
  </si>
  <si>
    <t>Average cost per share - open market repurchases (in dollars per share)</t>
  </si>
  <si>
    <t>Average cost per share - employee surrenders (in dollars per share)</t>
  </si>
  <si>
    <t>Average cost per share - total (in dollars per share)</t>
  </si>
  <si>
    <t>Income Taxes (Details)</t>
  </si>
  <si>
    <t>Effective income tax rate</t>
  </si>
  <si>
    <t>14.50%</t>
  </si>
  <si>
    <t>18.50%</t>
  </si>
  <si>
    <t>16.90%</t>
  </si>
  <si>
    <t>Accumulated Other Comprehensive Income (Schedule Of AOCI) (Details) - USD ($) $ in Thousands</t>
  </si>
  <si>
    <t>AOCI Attributable to Parent, Net of Tax [Roll Forward]</t>
  </si>
  <si>
    <t>Balance beginning of period</t>
  </si>
  <si>
    <t>Other comprehensive income (loss) before reclassifications</t>
  </si>
  <si>
    <t>Gains reclassified from accumulated other comprehensive income</t>
  </si>
  <si>
    <t>Balance end of period</t>
  </si>
  <si>
    <t>Unrealized (Loss) Gain on Investments, Net of Tax</t>
  </si>
  <si>
    <t>Unrealized Gain (Loss) on Derivative Instruments, Net of Tax</t>
  </si>
  <si>
    <t>Unrealized (Loss) Gain on Net Investment Hedge, Net of Tax</t>
  </si>
  <si>
    <t>Cumulative Translation Adjustment</t>
  </si>
  <si>
    <t>Accumulated Other Comprehensive Income (Schedule of Reclassifications out of AOCI) (Details) - USD ($) $ in Thousands</t>
  </si>
  <si>
    <t>Reclassification Adjustment out of Accumulated Other Comprehensive Income on Derivatives [Line Items]</t>
  </si>
  <si>
    <t>Cost of revenue</t>
  </si>
  <si>
    <t>Tax expense (benefits)</t>
  </si>
  <si>
    <t>Gain (loss), net of tax</t>
  </si>
  <si>
    <t>Accumulated Net Gain (Loss) from Cash Flow Hedges | Amount of (loss) gain reclassified from accumulated other comprehensive income into income</t>
  </si>
  <si>
    <t>Earnings Per Share (Schedule Of Reconciliation Of Shares Outstanding For Basic And Diluted Earnings Per Share) (Details) - shares shares in Thousands</t>
  </si>
  <si>
    <t>Shares outstanding for basic earnings per share:</t>
  </si>
  <si>
    <t>Shares outstanding for basic earnings per share (in shares)</t>
  </si>
  <si>
    <t>Shares outstanding for diluted earnings per share:</t>
  </si>
  <si>
    <t>Dilutive effect of share-based payment awards (in shares)</t>
  </si>
  <si>
    <t>Shares outstanding for diluted earnings per share (in shares)</t>
  </si>
  <si>
    <t>Earnings Per Share (Schedule Of Number Of Anti-Dilutive Stock Options) (Details) - shares shares in Thousands</t>
  </si>
  <si>
    <t>Stock Options</t>
  </si>
  <si>
    <t>Antidilutive Securities Excluded from Computation of Earnings Per Share [Line Items]</t>
  </si>
  <si>
    <t>Weighted average number of shares underlying anti-dilutive shares (in shares)</t>
  </si>
  <si>
    <t>Segment Reporting (Details) - USD ($) $ in Thousands</t>
  </si>
  <si>
    <t>Segment Reporting Information [Line Items]</t>
  </si>
  <si>
    <t>Revenue</t>
  </si>
  <si>
    <t>Income (loss) from operations</t>
  </si>
  <si>
    <t>Interest expense, net</t>
  </si>
  <si>
    <t>CAG</t>
  </si>
  <si>
    <t>Water</t>
  </si>
  <si>
    <t>LPD</t>
  </si>
  <si>
    <t>Operating Segments | CAG</t>
  </si>
  <si>
    <t>Operating Segments | Water</t>
  </si>
  <si>
    <t>Operating Segments | LPD</t>
  </si>
  <si>
    <t>Operating Segments | Other</t>
  </si>
  <si>
    <t>Unallocated Amounts</t>
  </si>
  <si>
    <t>Fair Value Measurements (Narrative) (Details) - USD ($) $ in Millions</t>
  </si>
  <si>
    <t>Estimated fair value</t>
  </si>
  <si>
    <t>Fair Value, Assets and Liabilities Measured on Recurring and Nonrecurring Basis [Line Items]</t>
  </si>
  <si>
    <t>Long-term debt, fair value disclosure</t>
  </si>
  <si>
    <t>Carrying value</t>
  </si>
  <si>
    <t>Fair Value Measurements (Schedule of Assets and Liabilities) (Details) - USD ($) $ in Thousands</t>
  </si>
  <si>
    <t>Money market funds</t>
  </si>
  <si>
    <t>Money market funds | Quoted Prices in Active Markets for Identical Assets (Level 1)</t>
  </si>
  <si>
    <t>Money market funds | Significant Other Observable Inputs (Level 2)</t>
  </si>
  <si>
    <t>Money market funds | Significant Unobservable Inputs (Level 3)</t>
  </si>
  <si>
    <t>Equity mutual funds</t>
  </si>
  <si>
    <t>Equity mutual funds | Quoted Prices in Active Markets for Identical Assets (Level 1)</t>
  </si>
  <si>
    <t>Equity mutual funds | Significant Other Observable Inputs (Level 2)</t>
  </si>
  <si>
    <t>Equity mutual funds | Significant Unobservable Inputs (Level 3)</t>
  </si>
  <si>
    <t>Cross currency swaps</t>
  </si>
  <si>
    <t>Derivative assets</t>
  </si>
  <si>
    <t>Cross currency swaps | Quoted Prices in Active Markets for Identical Assets (Level 1)</t>
  </si>
  <si>
    <t>Cross currency swaps | Significant Other Observable Inputs (Level 2)</t>
  </si>
  <si>
    <t>Cross currency swaps | Significant Unobservable Inputs (Level 3)</t>
  </si>
  <si>
    <t>Foreign currency exchange contracts</t>
  </si>
  <si>
    <t>Derivative liabilities</t>
  </si>
  <si>
    <t>Foreign currency exchange contracts | Quoted Prices in Active Markets for Identical Assets (Level 1)</t>
  </si>
  <si>
    <t>Foreign currency exchange contracts | Significant Other Observable Inputs (Level 2)</t>
  </si>
  <si>
    <t>Foreign currency exchange contracts | Significant Unobservable Inputs (Level 3)</t>
  </si>
  <si>
    <t>Deferred compensation</t>
  </si>
  <si>
    <t>Other liabilities</t>
  </si>
  <si>
    <t>Deferred compensation | Quoted Prices in Active Markets for Identical Assets (Level 1)</t>
  </si>
  <si>
    <t>Deferred compensation | Significant Other Observable Inputs (Level 2)</t>
  </si>
  <si>
    <t>Deferred compensation | Significant Unobservable Inputs (Level 3)</t>
  </si>
  <si>
    <t>Hedging Instruments (Narrative) (Details) $ in Thousands</t>
  </si>
  <si>
    <t>Jun. 30, 2023USD ($)</t>
  </si>
  <si>
    <t>May 31, 2018EUR (€)</t>
  </si>
  <si>
    <t>Jun. 30, 2015EUR (€)</t>
  </si>
  <si>
    <t>Derivative [Line Items]</t>
  </si>
  <si>
    <t>Estimated net amount of gains (losses) expected to be reclassified out of accumulated other comprehensive income and into earnings within next 12 months</t>
  </si>
  <si>
    <t>Cash flow hedge, hedge percentage of estimated exposure from intercompany products purchases and sales</t>
  </si>
  <si>
    <t>85.00%</t>
  </si>
  <si>
    <t>General duration of foreign currency exchange contracts</t>
  </si>
  <si>
    <t>24 months</t>
  </si>
  <si>
    <t>Derivative, notional amount</t>
  </si>
  <si>
    <t>(Loss) gain from net investment hedge</t>
  </si>
  <si>
    <t>Series C Senior Note</t>
  </si>
  <si>
    <t>Debt instrument, face amount | €</t>
  </si>
  <si>
    <t>Stated interest rate</t>
  </si>
  <si>
    <t>1.785%</t>
  </si>
  <si>
    <t>Derivatives and non-derivatives designated as hedging instruments | Series C Senior Note</t>
  </si>
  <si>
    <t>Derivatives and non-derivatives designated as hedging instruments | Cross currency swaps</t>
  </si>
  <si>
    <t>Derivative, notional amount | €</t>
  </si>
  <si>
    <t>Excluded component recognized as reduction of interest</t>
  </si>
  <si>
    <t>Scenario, Forecast | Derivatives and non-derivatives designated as hedging instruments | Cross currency swaps</t>
  </si>
  <si>
    <t>Proceeds from hedge</t>
  </si>
  <si>
    <t>Hedging Instruments (Derivatives Designated In Cash Flow Hedging Relationships) (Details) - USD ($) $ in Thousands</t>
  </si>
  <si>
    <t>Foreign Currency Fair Value Hedge Derivative [Line Items]</t>
  </si>
  <si>
    <t>Cash flow hedging | Derivatives and non-derivatives designated as hedging instruments | Foreign currency exchange contracts | Costs of revenue</t>
  </si>
  <si>
    <t>Amount of gain (loss) reclassified from accumulated other comprehensive income into income</t>
  </si>
  <si>
    <t>Hedging Instruments (Schedule Of Fair Values And Balance Sheet Classifications Of Derivatives Designated As Hedging Instruments) (Details) - Derivatives and non-derivatives designated as hedging instruments - USD ($) $ in Thousands</t>
  </si>
  <si>
    <t>Derivatives, Fair Value [Line Items]</t>
  </si>
  <si>
    <t>Hedging assets, total derivative instruments presented as cash flow hedges on the balance sheet</t>
  </si>
  <si>
    <t>Hedging assets, gross amounts subject to master netting arrangements not offset on the balance sheet</t>
  </si>
  <si>
    <t>Hedging assets, net amount</t>
  </si>
  <si>
    <t>Hedging liabilities, total hedging instruments presented on the balance sheet</t>
  </si>
  <si>
    <t>Hedging liabilities, gross amounts subject to master netting arrangements not offset on the balance sheet</t>
  </si>
  <si>
    <t>Hedging liabilities, net amount</t>
  </si>
  <si>
    <t>Foreign currency exchange contracts | Other current assets</t>
  </si>
  <si>
    <t>Foreign currency exchange contracts | Other long-term assets</t>
  </si>
  <si>
    <t>Foreign currency exchange contracts | Accrued liabilities</t>
  </si>
  <si>
    <t>Foreign currency exchange contracts | Other long-term liabilities</t>
  </si>
  <si>
    <t>Cross currency swaps | Other long-term assets</t>
  </si>
  <si>
    <t>Foreign currency borrowings designated as net investment hedge on the balance sheet | Long-term deb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5"/>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85782572</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2</v>
      </c>
      <c r="B1" s="2" t="s">
        <v>1</v>
      </c>
    </row>
    <row r="2" spans="1:2">
      <c r="B2" s="2" t="s">
        <v>2</v>
      </c>
    </row>
    <row r="3" spans="1:2">
      <c r="A3" s="3" t="s">
        <v>251</v>
      </c>
    </row>
    <row r="4" spans="1:2">
      <c r="A4" s="4" t="s">
        <v>62</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03996</v>
      </c>
      <c r="C3" s="6" t="n">
        <v>123794</v>
      </c>
    </row>
    <row r="4" spans="1:3">
      <c r="A4" s="4" t="s">
        <v>61</v>
      </c>
      <c r="B4" s="5" t="n">
        <v>268319</v>
      </c>
      <c r="C4" s="5" t="n">
        <v>248855</v>
      </c>
    </row>
    <row r="5" spans="1:3">
      <c r="A5" s="4" t="s">
        <v>62</v>
      </c>
      <c r="B5" s="5" t="n">
        <v>204893</v>
      </c>
      <c r="C5" s="5" t="n">
        <v>173303</v>
      </c>
    </row>
    <row r="6" spans="1:3">
      <c r="A6" s="4" t="s">
        <v>63</v>
      </c>
      <c r="B6" s="5" t="n">
        <v>126174</v>
      </c>
      <c r="C6" s="5" t="n">
        <v>108220</v>
      </c>
    </row>
    <row r="7" spans="1:3">
      <c r="A7" s="4" t="s">
        <v>64</v>
      </c>
      <c r="B7" s="5" t="n">
        <v>703382</v>
      </c>
      <c r="C7" s="5" t="n">
        <v>654172</v>
      </c>
    </row>
    <row r="8" spans="1:3">
      <c r="A8" s="3" t="s">
        <v>65</v>
      </c>
    </row>
    <row r="9" spans="1:3">
      <c r="A9" s="4" t="s">
        <v>66</v>
      </c>
      <c r="B9" s="5" t="n">
        <v>496584</v>
      </c>
      <c r="C9" s="5" t="n">
        <v>437270</v>
      </c>
    </row>
    <row r="10" spans="1:3">
      <c r="A10" s="4" t="s">
        <v>67</v>
      </c>
      <c r="B10" s="5" t="n">
        <v>78977</v>
      </c>
      <c r="C10" s="5" t="n">
        <v>0</v>
      </c>
    </row>
    <row r="11" spans="1:3">
      <c r="A11" s="4" t="s">
        <v>68</v>
      </c>
      <c r="B11" s="5" t="n">
        <v>212171</v>
      </c>
      <c r="C11" s="5" t="n">
        <v>214489</v>
      </c>
    </row>
    <row r="12" spans="1:3">
      <c r="A12" s="4" t="s">
        <v>69</v>
      </c>
      <c r="B12" s="5" t="n">
        <v>35662</v>
      </c>
      <c r="C12" s="5" t="n">
        <v>41825</v>
      </c>
    </row>
    <row r="13" spans="1:3">
      <c r="A13" s="4" t="s">
        <v>70</v>
      </c>
      <c r="B13" s="5" t="n">
        <v>224705</v>
      </c>
      <c r="C13" s="5" t="n">
        <v>189593</v>
      </c>
    </row>
    <row r="14" spans="1:3">
      <c r="A14" s="4" t="s">
        <v>71</v>
      </c>
      <c r="B14" s="5" t="n">
        <v>1048099</v>
      </c>
      <c r="C14" s="5" t="n">
        <v>883177</v>
      </c>
    </row>
    <row r="15" spans="1:3">
      <c r="A15" s="4" t="s">
        <v>72</v>
      </c>
      <c r="B15" s="5" t="n">
        <v>1751481</v>
      </c>
      <c r="C15" s="5" t="n">
        <v>1537349</v>
      </c>
    </row>
    <row r="16" spans="1:3">
      <c r="A16" s="3" t="s">
        <v>73</v>
      </c>
    </row>
    <row r="17" spans="1:3">
      <c r="A17" s="4" t="s">
        <v>74</v>
      </c>
      <c r="B17" s="5" t="n">
        <v>75515</v>
      </c>
      <c r="C17" s="5" t="n">
        <v>69534</v>
      </c>
    </row>
    <row r="18" spans="1:3">
      <c r="A18" s="4" t="s">
        <v>75</v>
      </c>
      <c r="B18" s="5" t="n">
        <v>278626</v>
      </c>
      <c r="C18" s="5" t="n">
        <v>260683</v>
      </c>
    </row>
    <row r="19" spans="1:3">
      <c r="A19" s="4" t="s">
        <v>76</v>
      </c>
      <c r="B19" s="5" t="n">
        <v>229500</v>
      </c>
      <c r="C19" s="5" t="n">
        <v>398937</v>
      </c>
    </row>
    <row r="20" spans="1:3">
      <c r="A20" s="4" t="s">
        <v>77</v>
      </c>
      <c r="B20" s="5" t="n">
        <v>42986</v>
      </c>
      <c r="C20" s="5" t="n">
        <v>41290</v>
      </c>
    </row>
    <row r="21" spans="1:3">
      <c r="A21" s="4" t="s">
        <v>78</v>
      </c>
      <c r="B21" s="5" t="n">
        <v>626627</v>
      </c>
      <c r="C21" s="5" t="n">
        <v>770444</v>
      </c>
    </row>
    <row r="22" spans="1:3">
      <c r="A22" s="3" t="s">
        <v>79</v>
      </c>
    </row>
    <row r="23" spans="1:3">
      <c r="A23" s="4" t="s">
        <v>80</v>
      </c>
      <c r="B23" s="5" t="n">
        <v>33734</v>
      </c>
      <c r="C23" s="5" t="n">
        <v>29267</v>
      </c>
    </row>
    <row r="24" spans="1:3">
      <c r="A24" s="4" t="s">
        <v>81</v>
      </c>
      <c r="B24" s="5" t="n">
        <v>696634</v>
      </c>
      <c r="C24" s="5" t="n">
        <v>601348</v>
      </c>
    </row>
    <row r="25" spans="1:3">
      <c r="A25" s="4" t="s">
        <v>82</v>
      </c>
      <c r="B25" s="5" t="n">
        <v>48345</v>
      </c>
      <c r="C25" s="5" t="n">
        <v>60697</v>
      </c>
    </row>
    <row r="26" spans="1:3">
      <c r="A26" s="4" t="s">
        <v>83</v>
      </c>
      <c r="B26" s="5" t="n">
        <v>66341</v>
      </c>
      <c r="C26" s="5" t="n">
        <v>0</v>
      </c>
    </row>
    <row r="27" spans="1:3">
      <c r="A27" s="4" t="s">
        <v>84</v>
      </c>
      <c r="B27" s="5" t="n">
        <v>77078</v>
      </c>
      <c r="C27" s="5" t="n">
        <v>84826</v>
      </c>
    </row>
    <row r="28" spans="1:3">
      <c r="A28" s="4" t="s">
        <v>85</v>
      </c>
      <c r="B28" s="5" t="n">
        <v>922132</v>
      </c>
      <c r="C28" s="5" t="n">
        <v>776138</v>
      </c>
    </row>
    <row r="29" spans="1:3">
      <c r="A29" s="4" t="s">
        <v>86</v>
      </c>
      <c r="B29" s="5" t="n">
        <v>1548759</v>
      </c>
      <c r="C29" s="5" t="n">
        <v>1546582</v>
      </c>
    </row>
    <row r="30" spans="1:3">
      <c r="A30" s="4" t="s">
        <v>87</v>
      </c>
      <c r="B30" s="4" t="s">
        <v>88</v>
      </c>
      <c r="C30" s="4" t="s">
        <v>88</v>
      </c>
    </row>
    <row r="31" spans="1:3">
      <c r="A31" s="3" t="s">
        <v>89</v>
      </c>
    </row>
    <row r="32" spans="1:3">
      <c r="A32" s="4" t="s">
        <v>90</v>
      </c>
      <c r="B32" s="5" t="n">
        <v>10559</v>
      </c>
      <c r="C32" s="5" t="n">
        <v>10509</v>
      </c>
    </row>
    <row r="33" spans="1:3">
      <c r="A33" s="4" t="s">
        <v>91</v>
      </c>
      <c r="B33" s="5" t="n">
        <v>1189554</v>
      </c>
      <c r="C33" s="5" t="n">
        <v>1138216</v>
      </c>
    </row>
    <row r="34" spans="1:3">
      <c r="A34" s="4" t="s">
        <v>92</v>
      </c>
      <c r="B34" s="5" t="n">
        <v>4416</v>
      </c>
      <c r="C34" s="5" t="n">
        <v>4524</v>
      </c>
    </row>
    <row r="35" spans="1:3">
      <c r="A35" s="4" t="s">
        <v>93</v>
      </c>
      <c r="B35" s="5" t="n">
        <v>1505152</v>
      </c>
      <c r="C35" s="5" t="n">
        <v>1167928</v>
      </c>
    </row>
    <row r="36" spans="1:3">
      <c r="A36" s="4" t="s">
        <v>94</v>
      </c>
      <c r="B36" s="5" t="n">
        <v>-45565</v>
      </c>
      <c r="C36" s="5" t="n">
        <v>-41791</v>
      </c>
    </row>
    <row r="37" spans="1:3">
      <c r="A37" s="4" t="s">
        <v>95</v>
      </c>
      <c r="B37" s="5" t="n">
        <v>-2461698</v>
      </c>
      <c r="C37" s="5" t="n">
        <v>-2288899</v>
      </c>
    </row>
    <row r="38" spans="1:3">
      <c r="A38" s="4" t="s">
        <v>96</v>
      </c>
      <c r="B38" s="5" t="n">
        <v>202418</v>
      </c>
      <c r="C38" s="5" t="n">
        <v>-9513</v>
      </c>
    </row>
    <row r="39" spans="1:3">
      <c r="A39" s="4" t="s">
        <v>97</v>
      </c>
      <c r="B39" s="5" t="n">
        <v>304</v>
      </c>
      <c r="C39" s="5" t="n">
        <v>280</v>
      </c>
    </row>
    <row r="40" spans="1:3">
      <c r="A40" s="4" t="s">
        <v>98</v>
      </c>
      <c r="B40" s="5" t="n">
        <v>202722</v>
      </c>
      <c r="C40" s="5" t="n">
        <v>-9233</v>
      </c>
    </row>
    <row r="41" spans="1:3">
      <c r="A41" s="4" t="s">
        <v>99</v>
      </c>
      <c r="B41" s="6" t="n">
        <v>1751481</v>
      </c>
      <c r="C41" s="6" t="n">
        <v>15373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240</v>
      </c>
    </row>
    <row r="4" spans="1:2">
      <c r="A4" s="4" t="s">
        <v>293</v>
      </c>
      <c r="B4" s="4" t="s">
        <v>294</v>
      </c>
    </row>
    <row r="5" spans="1:2">
      <c r="A5" s="4" t="s">
        <v>248</v>
      </c>
      <c r="B5" s="4" t="s">
        <v>295</v>
      </c>
    </row>
    <row r="6" spans="1:2">
      <c r="A6" s="4" t="s">
        <v>62</v>
      </c>
    </row>
    <row r="7" spans="1:2">
      <c r="A7" s="4" t="s">
        <v>277</v>
      </c>
    </row>
    <row r="8" spans="1:2">
      <c r="A8" s="4" t="s">
        <v>286</v>
      </c>
      <c r="B8" s="4" t="s">
        <v>296</v>
      </c>
    </row>
    <row r="9" spans="1:2">
      <c r="A9" s="4" t="s">
        <v>297</v>
      </c>
      <c r="B9"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58</v>
      </c>
    </row>
    <row r="2" spans="1:3">
      <c r="A2" s="3" t="s">
        <v>101</v>
      </c>
    </row>
    <row r="3" spans="1:3">
      <c r="A3" s="4" t="s">
        <v>102</v>
      </c>
      <c r="B3" s="6" t="n">
        <v>3831</v>
      </c>
      <c r="C3" s="6" t="n">
        <v>4702</v>
      </c>
    </row>
    <row r="4" spans="1:3">
      <c r="A4" s="4" t="s">
        <v>103</v>
      </c>
      <c r="B4" s="7" t="n">
        <v>0.1</v>
      </c>
      <c r="C4" s="7" t="n">
        <v>0.1</v>
      </c>
    </row>
    <row r="5" spans="1:3">
      <c r="A5" s="4" t="s">
        <v>104</v>
      </c>
      <c r="B5" s="5" t="n">
        <v>120000000</v>
      </c>
      <c r="C5" s="5" t="n">
        <v>120000000</v>
      </c>
    </row>
    <row r="6" spans="1:3">
      <c r="A6" s="4" t="s">
        <v>105</v>
      </c>
      <c r="B6" s="5" t="n">
        <v>105594000</v>
      </c>
      <c r="C6" s="5" t="n">
        <v>105087000</v>
      </c>
    </row>
    <row r="7" spans="1:3">
      <c r="A7" s="4" t="s">
        <v>106</v>
      </c>
      <c r="B7" s="5" t="n">
        <v>85888000</v>
      </c>
      <c r="C7" s="5" t="n">
        <v>86100000</v>
      </c>
    </row>
    <row r="8" spans="1:3">
      <c r="A8" s="4" t="s">
        <v>107</v>
      </c>
      <c r="B8" s="5" t="n">
        <v>143000</v>
      </c>
      <c r="C8" s="5" t="n">
        <v>162000</v>
      </c>
    </row>
    <row r="9" spans="1:3">
      <c r="A9" s="4" t="s">
        <v>108</v>
      </c>
      <c r="B9" s="5" t="n">
        <v>19707000</v>
      </c>
      <c r="C9" s="5" t="n">
        <v>1898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240</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243</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9</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251</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v>
      </c>
    </row>
    <row r="3" spans="1:2">
      <c r="A3" s="3" t="s">
        <v>25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6</v>
      </c>
      <c r="B1" s="2" t="s">
        <v>1</v>
      </c>
    </row>
    <row r="2" spans="1:2">
      <c r="B2" s="2" t="s">
        <v>2</v>
      </c>
    </row>
    <row r="3" spans="1:2">
      <c r="A3" s="3" t="s">
        <v>260</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2</v>
      </c>
    </row>
    <row r="3" spans="1:2">
      <c r="A3" s="3" t="s">
        <v>26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6</v>
      </c>
      <c r="B1" s="2" t="s">
        <v>1</v>
      </c>
    </row>
    <row r="2" spans="1:2">
      <c r="B2" s="2" t="s">
        <v>2</v>
      </c>
    </row>
    <row r="3" spans="1:2">
      <c r="A3" s="3" t="s">
        <v>269</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9</v>
      </c>
      <c r="B1" s="2" t="s">
        <v>1</v>
      </c>
    </row>
    <row r="2" spans="1:2">
      <c r="B2" s="2" t="s">
        <v>2</v>
      </c>
    </row>
    <row r="3" spans="1:2">
      <c r="A3" s="3" t="s">
        <v>27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7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605303</v>
      </c>
      <c r="C4" s="6" t="n">
        <v>545448</v>
      </c>
      <c r="D4" s="6" t="n">
        <v>1801462</v>
      </c>
      <c r="E4" s="6" t="n">
        <v>1663856</v>
      </c>
    </row>
    <row r="5" spans="1:5">
      <c r="A5" s="3" t="s">
        <v>114</v>
      </c>
    </row>
    <row r="6" spans="1:5">
      <c r="A6" s="4" t="s">
        <v>115</v>
      </c>
      <c r="B6" s="5" t="n">
        <v>260353</v>
      </c>
      <c r="C6" s="5" t="n">
        <v>239805</v>
      </c>
      <c r="D6" s="5" t="n">
        <v>767062</v>
      </c>
      <c r="E6" s="5" t="n">
        <v>722675</v>
      </c>
    </row>
    <row r="7" spans="1:5">
      <c r="A7" s="4" t="s">
        <v>116</v>
      </c>
      <c r="B7" s="5" t="n">
        <v>344950</v>
      </c>
      <c r="C7" s="5" t="n">
        <v>305643</v>
      </c>
      <c r="D7" s="5" t="n">
        <v>1034400</v>
      </c>
      <c r="E7" s="5" t="n">
        <v>941181</v>
      </c>
    </row>
    <row r="8" spans="1:5">
      <c r="A8" s="3" t="s">
        <v>117</v>
      </c>
    </row>
    <row r="9" spans="1:5">
      <c r="A9" s="4" t="s">
        <v>118</v>
      </c>
      <c r="B9" s="5" t="n">
        <v>104551</v>
      </c>
      <c r="C9" s="5" t="n">
        <v>95146</v>
      </c>
      <c r="D9" s="5" t="n">
        <v>312499</v>
      </c>
      <c r="E9" s="5" t="n">
        <v>291502</v>
      </c>
    </row>
    <row r="10" spans="1:5">
      <c r="A10" s="4" t="s">
        <v>119</v>
      </c>
      <c r="B10" s="5" t="n">
        <v>66337</v>
      </c>
      <c r="C10" s="5" t="n">
        <v>63955</v>
      </c>
      <c r="D10" s="5" t="n">
        <v>186653</v>
      </c>
      <c r="E10" s="5" t="n">
        <v>185966</v>
      </c>
    </row>
    <row r="11" spans="1:5">
      <c r="A11" s="4" t="s">
        <v>120</v>
      </c>
      <c r="B11" s="5" t="n">
        <v>34260</v>
      </c>
      <c r="C11" s="5" t="n">
        <v>29192</v>
      </c>
      <c r="D11" s="5" t="n">
        <v>98033</v>
      </c>
      <c r="E11" s="5" t="n">
        <v>87725</v>
      </c>
    </row>
    <row r="12" spans="1:5">
      <c r="A12" s="4" t="s">
        <v>121</v>
      </c>
      <c r="B12" s="5" t="n">
        <v>139802</v>
      </c>
      <c r="C12" s="5" t="n">
        <v>117350</v>
      </c>
      <c r="D12" s="5" t="n">
        <v>437215</v>
      </c>
      <c r="E12" s="5" t="n">
        <v>375988</v>
      </c>
    </row>
    <row r="13" spans="1:5">
      <c r="A13" s="4" t="s">
        <v>122</v>
      </c>
      <c r="B13" s="5" t="n">
        <v>-7090</v>
      </c>
      <c r="C13" s="5" t="n">
        <v>-8453</v>
      </c>
      <c r="D13" s="5" t="n">
        <v>-23662</v>
      </c>
      <c r="E13" s="5" t="n">
        <v>-26184</v>
      </c>
    </row>
    <row r="14" spans="1:5">
      <c r="A14" s="4" t="s">
        <v>123</v>
      </c>
      <c r="B14" s="5" t="n">
        <v>86</v>
      </c>
      <c r="C14" s="5" t="n">
        <v>142</v>
      </c>
      <c r="D14" s="5" t="n">
        <v>159</v>
      </c>
      <c r="E14" s="5" t="n">
        <v>893</v>
      </c>
    </row>
    <row r="15" spans="1:5">
      <c r="A15" s="4" t="s">
        <v>124</v>
      </c>
      <c r="B15" s="5" t="n">
        <v>132798</v>
      </c>
      <c r="C15" s="5" t="n">
        <v>109039</v>
      </c>
      <c r="D15" s="5" t="n">
        <v>413712</v>
      </c>
      <c r="E15" s="5" t="n">
        <v>350697</v>
      </c>
    </row>
    <row r="16" spans="1:5">
      <c r="A16" s="4" t="s">
        <v>125</v>
      </c>
      <c r="B16" s="5" t="n">
        <v>23960</v>
      </c>
      <c r="C16" s="5" t="n">
        <v>15825</v>
      </c>
      <c r="D16" s="5" t="n">
        <v>76464</v>
      </c>
      <c r="E16" s="5" t="n">
        <v>59327</v>
      </c>
    </row>
    <row r="17" spans="1:5">
      <c r="A17" s="4" t="s">
        <v>126</v>
      </c>
      <c r="B17" s="5" t="n">
        <v>108838</v>
      </c>
      <c r="C17" s="5" t="n">
        <v>93214</v>
      </c>
      <c r="D17" s="5" t="n">
        <v>337248</v>
      </c>
      <c r="E17" s="5" t="n">
        <v>291370</v>
      </c>
    </row>
    <row r="18" spans="1:5">
      <c r="A18" s="4" t="s">
        <v>127</v>
      </c>
      <c r="B18" s="5" t="n">
        <v>1</v>
      </c>
      <c r="C18" s="5" t="n">
        <v>-37</v>
      </c>
      <c r="D18" s="5" t="n">
        <v>24</v>
      </c>
      <c r="E18" s="5" t="n">
        <v>-23</v>
      </c>
    </row>
    <row r="19" spans="1:5">
      <c r="A19" s="4" t="s">
        <v>128</v>
      </c>
      <c r="B19" s="6" t="n">
        <v>108837</v>
      </c>
      <c r="C19" s="6" t="n">
        <v>93251</v>
      </c>
      <c r="D19" s="6" t="n">
        <v>337224</v>
      </c>
      <c r="E19" s="6" t="n">
        <v>291393</v>
      </c>
    </row>
    <row r="20" spans="1:5">
      <c r="A20" s="3" t="s">
        <v>129</v>
      </c>
    </row>
    <row r="21" spans="1:5">
      <c r="A21" s="4" t="s">
        <v>130</v>
      </c>
      <c r="B21" s="7" t="n">
        <v>1.26</v>
      </c>
      <c r="C21" s="7" t="n">
        <v>1.07</v>
      </c>
      <c r="D21" s="7" t="n">
        <v>3.91</v>
      </c>
      <c r="E21" s="7" t="n">
        <v>3.35</v>
      </c>
    </row>
    <row r="22" spans="1:5">
      <c r="A22" s="4" t="s">
        <v>131</v>
      </c>
      <c r="B22" s="7" t="n">
        <v>1.24</v>
      </c>
      <c r="C22" s="7" t="n">
        <v>1.05</v>
      </c>
      <c r="D22" s="7" t="n">
        <v>3.85</v>
      </c>
      <c r="E22" s="7" t="n">
        <v>3.29</v>
      </c>
    </row>
    <row r="23" spans="1:5">
      <c r="A23" s="3" t="s">
        <v>132</v>
      </c>
    </row>
    <row r="24" spans="1:5">
      <c r="A24" s="4" t="s">
        <v>133</v>
      </c>
      <c r="B24" s="5" t="n">
        <v>86198</v>
      </c>
      <c r="C24" s="5" t="n">
        <v>86756</v>
      </c>
      <c r="D24" s="5" t="n">
        <v>86206</v>
      </c>
      <c r="E24" s="5" t="n">
        <v>87029</v>
      </c>
    </row>
    <row r="25" spans="1:5">
      <c r="A25" s="4" t="s">
        <v>134</v>
      </c>
      <c r="B25" s="5" t="n">
        <v>87667</v>
      </c>
      <c r="C25" s="5" t="n">
        <v>88453</v>
      </c>
      <c r="D25" s="5" t="n">
        <v>87633</v>
      </c>
      <c r="E25" s="5" t="n">
        <v>88687</v>
      </c>
    </row>
    <row r="26" spans="1:5">
      <c r="A26" s="4" t="s">
        <v>135</v>
      </c>
    </row>
    <row r="27" spans="1:5">
      <c r="A27" s="3" t="s">
        <v>112</v>
      </c>
    </row>
    <row r="28" spans="1:5">
      <c r="A28" s="4" t="s">
        <v>113</v>
      </c>
      <c r="B28" s="6" t="n">
        <v>360000</v>
      </c>
      <c r="C28" s="6" t="n">
        <v>324303</v>
      </c>
      <c r="D28" s="6" t="n">
        <v>1059696</v>
      </c>
      <c r="E28" s="6" t="n">
        <v>990364</v>
      </c>
    </row>
    <row r="29" spans="1:5">
      <c r="A29" s="3" t="s">
        <v>114</v>
      </c>
    </row>
    <row r="30" spans="1:5">
      <c r="A30" s="4" t="s">
        <v>115</v>
      </c>
      <c r="B30" s="5" t="n">
        <v>125112</v>
      </c>
      <c r="C30" s="5" t="n">
        <v>120294</v>
      </c>
      <c r="D30" s="5" t="n">
        <v>370388</v>
      </c>
      <c r="E30" s="5" t="n">
        <v>365810</v>
      </c>
    </row>
    <row r="31" spans="1:5">
      <c r="A31" s="4" t="s">
        <v>136</v>
      </c>
    </row>
    <row r="32" spans="1:5">
      <c r="A32" s="3" t="s">
        <v>112</v>
      </c>
    </row>
    <row r="33" spans="1:5">
      <c r="A33" s="4" t="s">
        <v>113</v>
      </c>
      <c r="B33" s="5" t="n">
        <v>245303</v>
      </c>
      <c r="C33" s="5" t="n">
        <v>221145</v>
      </c>
      <c r="D33" s="5" t="n">
        <v>741766</v>
      </c>
      <c r="E33" s="5" t="n">
        <v>673492</v>
      </c>
    </row>
    <row r="34" spans="1:5">
      <c r="A34" s="3" t="s">
        <v>114</v>
      </c>
    </row>
    <row r="35" spans="1:5">
      <c r="A35" s="4" t="s">
        <v>115</v>
      </c>
      <c r="B35" s="6" t="n">
        <v>135241</v>
      </c>
      <c r="C35" s="6" t="n">
        <v>119511</v>
      </c>
      <c r="D35" s="6" t="n">
        <v>396674</v>
      </c>
      <c r="E35" s="6" t="n">
        <v>3568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9</v>
      </c>
      <c r="B1" s="2" t="s">
        <v>1</v>
      </c>
    </row>
    <row r="2" spans="1:2">
      <c r="B2" s="2" t="s">
        <v>2</v>
      </c>
    </row>
    <row r="3" spans="1:2">
      <c r="A3" s="3" t="s">
        <v>284</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3" t="s">
        <v>287</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9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50</v>
      </c>
      <c r="B1" s="2" t="s">
        <v>2</v>
      </c>
      <c r="C1" s="2" t="s">
        <v>351</v>
      </c>
      <c r="D1" s="2" t="s">
        <v>58</v>
      </c>
    </row>
    <row r="2" spans="1:4">
      <c r="A2" s="3" t="s">
        <v>352</v>
      </c>
    </row>
    <row r="3" spans="1:4">
      <c r="A3" s="4" t="s">
        <v>63</v>
      </c>
      <c r="B3" s="6" t="n">
        <v>126174</v>
      </c>
      <c r="C3" s="6" t="n">
        <v>107228</v>
      </c>
      <c r="D3" s="6" t="n">
        <v>108220</v>
      </c>
    </row>
    <row r="4" spans="1:4">
      <c r="A4" s="4" t="s">
        <v>64</v>
      </c>
      <c r="B4" s="5" t="n">
        <v>703382</v>
      </c>
      <c r="C4" s="5" t="n">
        <v>653180</v>
      </c>
      <c r="D4" s="5" t="n">
        <v>654172</v>
      </c>
    </row>
    <row r="5" spans="1:4">
      <c r="A5" s="4" t="s">
        <v>353</v>
      </c>
      <c r="B5" s="5" t="n">
        <v>78977</v>
      </c>
      <c r="C5" s="5" t="n">
        <v>83707</v>
      </c>
      <c r="D5" s="5" t="n">
        <v>0</v>
      </c>
    </row>
    <row r="6" spans="1:4">
      <c r="A6" s="4" t="s">
        <v>71</v>
      </c>
      <c r="B6" s="5" t="n">
        <v>1048099</v>
      </c>
      <c r="C6" s="5" t="n">
        <v>966884</v>
      </c>
      <c r="D6" s="5" t="n">
        <v>883177</v>
      </c>
    </row>
    <row r="7" spans="1:4">
      <c r="A7" s="4" t="s">
        <v>72</v>
      </c>
      <c r="B7" s="5" t="n">
        <v>1751481</v>
      </c>
      <c r="C7" s="5" t="n">
        <v>1620064</v>
      </c>
      <c r="D7" s="5" t="n">
        <v>1537349</v>
      </c>
    </row>
    <row r="8" spans="1:4">
      <c r="A8" s="3" t="s">
        <v>354</v>
      </c>
    </row>
    <row r="9" spans="1:4">
      <c r="A9" s="4" t="s">
        <v>75</v>
      </c>
      <c r="B9" s="5" t="n">
        <v>278626</v>
      </c>
      <c r="C9" s="5" t="n">
        <v>274459</v>
      </c>
      <c r="D9" s="5" t="n">
        <v>260683</v>
      </c>
    </row>
    <row r="10" spans="1:4">
      <c r="A10" s="4" t="s">
        <v>78</v>
      </c>
      <c r="B10" s="5" t="n">
        <v>626627</v>
      </c>
      <c r="C10" s="5" t="n">
        <v>784220</v>
      </c>
      <c r="D10" s="5" t="n">
        <v>770444</v>
      </c>
    </row>
    <row r="11" spans="1:4">
      <c r="A11" s="4" t="s">
        <v>355</v>
      </c>
      <c r="B11" s="5" t="n">
        <v>66341</v>
      </c>
      <c r="C11" s="5" t="n">
        <v>68939</v>
      </c>
      <c r="D11" s="5" t="n">
        <v>0</v>
      </c>
    </row>
    <row r="12" spans="1:4">
      <c r="A12" s="4" t="s">
        <v>85</v>
      </c>
      <c r="B12" s="5" t="n">
        <v>922132</v>
      </c>
      <c r="C12" s="5" t="n">
        <v>845077</v>
      </c>
      <c r="D12" s="5" t="n">
        <v>776138</v>
      </c>
    </row>
    <row r="13" spans="1:4">
      <c r="A13" s="4" t="s">
        <v>356</v>
      </c>
      <c r="B13" s="5" t="n">
        <v>1548759</v>
      </c>
      <c r="C13" s="5" t="n">
        <v>1629297</v>
      </c>
      <c r="D13" s="5" t="n">
        <v>1546582</v>
      </c>
    </row>
    <row r="14" spans="1:4">
      <c r="A14" s="4" t="s">
        <v>357</v>
      </c>
      <c r="B14" s="5" t="n">
        <v>81143</v>
      </c>
    </row>
    <row r="15" spans="1:4">
      <c r="A15" s="4" t="s">
        <v>358</v>
      </c>
      <c r="B15" s="6" t="n">
        <v>77078</v>
      </c>
      <c r="D15" s="5" t="n">
        <v>84826</v>
      </c>
    </row>
    <row r="16" spans="1:4">
      <c r="A16" s="4" t="s">
        <v>359</v>
      </c>
      <c r="C16" s="5" t="n">
        <v>1700</v>
      </c>
    </row>
    <row r="17" spans="1:4">
      <c r="A17" s="4" t="s">
        <v>360</v>
      </c>
    </row>
    <row r="18" spans="1:4">
      <c r="A18" s="3" t="s">
        <v>352</v>
      </c>
    </row>
    <row r="19" spans="1:4">
      <c r="A19" s="4" t="s">
        <v>63</v>
      </c>
      <c r="C19" s="5" t="n">
        <v>-992</v>
      </c>
      <c r="D19" s="5" t="n">
        <v>1000</v>
      </c>
    </row>
    <row r="20" spans="1:4">
      <c r="A20" s="4" t="s">
        <v>64</v>
      </c>
      <c r="C20" s="5" t="n">
        <v>-992</v>
      </c>
    </row>
    <row r="21" spans="1:4">
      <c r="A21" s="4" t="s">
        <v>353</v>
      </c>
      <c r="C21" s="5" t="n">
        <v>83707</v>
      </c>
    </row>
    <row r="22" spans="1:4">
      <c r="A22" s="4" t="s">
        <v>71</v>
      </c>
      <c r="C22" s="5" t="n">
        <v>83707</v>
      </c>
    </row>
    <row r="23" spans="1:4">
      <c r="A23" s="4" t="s">
        <v>72</v>
      </c>
      <c r="C23" s="5" t="n">
        <v>82715</v>
      </c>
    </row>
    <row r="24" spans="1:4">
      <c r="A24" s="3" t="s">
        <v>354</v>
      </c>
    </row>
    <row r="25" spans="1:4">
      <c r="A25" s="4" t="s">
        <v>75</v>
      </c>
      <c r="C25" s="5" t="n">
        <v>13776</v>
      </c>
    </row>
    <row r="26" spans="1:4">
      <c r="A26" s="4" t="s">
        <v>78</v>
      </c>
      <c r="C26" s="5" t="n">
        <v>13776</v>
      </c>
    </row>
    <row r="27" spans="1:4">
      <c r="A27" s="4" t="s">
        <v>355</v>
      </c>
      <c r="C27" s="5" t="n">
        <v>68939</v>
      </c>
    </row>
    <row r="28" spans="1:4">
      <c r="A28" s="4" t="s">
        <v>85</v>
      </c>
      <c r="C28" s="5" t="n">
        <v>68939</v>
      </c>
    </row>
    <row r="29" spans="1:4">
      <c r="A29" s="4" t="s">
        <v>356</v>
      </c>
      <c r="C29" s="5" t="n">
        <v>82715</v>
      </c>
    </row>
    <row r="30" spans="1:4">
      <c r="A30" s="4" t="s">
        <v>357</v>
      </c>
      <c r="C30" s="6" t="n">
        <v>86700</v>
      </c>
    </row>
    <row r="31" spans="1:4">
      <c r="A31" s="4" t="s">
        <v>358</v>
      </c>
      <c r="D31" s="6" t="n">
        <v>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61</v>
      </c>
      <c r="B1" s="2" t="s">
        <v>1</v>
      </c>
    </row>
    <row r="2" spans="1:2">
      <c r="B2" s="2" t="s">
        <v>2</v>
      </c>
    </row>
    <row r="3" spans="1:2">
      <c r="A3" s="4" t="s">
        <v>362</v>
      </c>
    </row>
    <row r="4" spans="1:2">
      <c r="A4" s="3" t="s">
        <v>363</v>
      </c>
    </row>
    <row r="5" spans="1:2">
      <c r="A5" s="4" t="s">
        <v>364</v>
      </c>
      <c r="B5" s="4" t="s">
        <v>365</v>
      </c>
    </row>
    <row r="6" spans="1:2">
      <c r="A6" s="4" t="s">
        <v>366</v>
      </c>
    </row>
    <row r="7" spans="1:2">
      <c r="A7" s="3" t="s">
        <v>363</v>
      </c>
    </row>
    <row r="8" spans="1:2">
      <c r="A8" s="4" t="s">
        <v>364</v>
      </c>
      <c r="B8"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68</v>
      </c>
      <c r="B1" s="2" t="s">
        <v>110</v>
      </c>
      <c r="D1" s="2" t="s">
        <v>1</v>
      </c>
    </row>
    <row r="2" spans="1:5">
      <c r="B2" s="2" t="s">
        <v>2</v>
      </c>
      <c r="C2" s="2" t="s">
        <v>111</v>
      </c>
      <c r="D2" s="2" t="s">
        <v>2</v>
      </c>
      <c r="E2" s="2" t="s">
        <v>111</v>
      </c>
    </row>
    <row r="3" spans="1:5">
      <c r="A3" s="3" t="s">
        <v>243</v>
      </c>
    </row>
    <row r="4" spans="1:5">
      <c r="A4" s="4" t="s">
        <v>369</v>
      </c>
      <c r="B4" s="8" t="n">
        <v>5.3</v>
      </c>
      <c r="C4" s="6" t="n">
        <v>3</v>
      </c>
      <c r="D4" s="8" t="n">
        <v>14.5</v>
      </c>
      <c r="E4" s="6" t="n">
        <v>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0</v>
      </c>
      <c r="B1" s="2" t="s">
        <v>110</v>
      </c>
      <c r="C1" s="2" t="s">
        <v>1</v>
      </c>
    </row>
    <row r="2" spans="1:4">
      <c r="B2" s="2" t="s">
        <v>2</v>
      </c>
      <c r="C2" s="2" t="s">
        <v>2</v>
      </c>
      <c r="D2" s="2" t="s">
        <v>58</v>
      </c>
    </row>
    <row r="3" spans="1:4">
      <c r="A3" s="3" t="s">
        <v>363</v>
      </c>
    </row>
    <row r="4" spans="1:4">
      <c r="A4" s="4" t="s">
        <v>371</v>
      </c>
      <c r="C4" s="4" t="s">
        <v>372</v>
      </c>
    </row>
    <row r="5" spans="1:4">
      <c r="A5" s="4" t="s">
        <v>213</v>
      </c>
      <c r="B5" s="8" t="n">
        <v>37.8</v>
      </c>
      <c r="C5" s="8" t="n">
        <v>37.8</v>
      </c>
      <c r="D5" s="8" t="n">
        <v>40.7</v>
      </c>
    </row>
    <row r="6" spans="1:4">
      <c r="A6" s="4" t="s">
        <v>373</v>
      </c>
      <c r="B6" s="9" t="n">
        <v>2.8</v>
      </c>
      <c r="C6" s="9" t="n">
        <v>18.5</v>
      </c>
    </row>
    <row r="7" spans="1:4">
      <c r="A7" s="4" t="s">
        <v>374</v>
      </c>
      <c r="B7" s="8" t="n">
        <v>24.3</v>
      </c>
      <c r="C7" s="8" t="n">
        <v>24.3</v>
      </c>
    </row>
    <row r="8" spans="1:4">
      <c r="A8" s="4" t="s">
        <v>362</v>
      </c>
    </row>
    <row r="9" spans="1:4">
      <c r="A9" s="3" t="s">
        <v>363</v>
      </c>
    </row>
    <row r="10" spans="1:4">
      <c r="A10" s="4" t="s">
        <v>375</v>
      </c>
      <c r="C10" s="4" t="s">
        <v>376</v>
      </c>
    </row>
    <row r="11" spans="1:4">
      <c r="A11" s="4" t="s">
        <v>366</v>
      </c>
    </row>
    <row r="12" spans="1:4">
      <c r="A12" s="3" t="s">
        <v>363</v>
      </c>
    </row>
    <row r="13" spans="1:4">
      <c r="A13" s="4" t="s">
        <v>375</v>
      </c>
      <c r="C13"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5"/>
  </cols>
  <sheetData>
    <row r="1" spans="1:2">
      <c r="A1" s="1" t="s">
        <v>378</v>
      </c>
      <c r="B1" s="2" t="s">
        <v>1</v>
      </c>
    </row>
    <row r="2" spans="1:2">
      <c r="B2" s="2" t="s">
        <v>2</v>
      </c>
    </row>
    <row r="3" spans="1:2">
      <c r="A3" s="4" t="s">
        <v>366</v>
      </c>
    </row>
    <row r="4" spans="1:2">
      <c r="A4" s="3" t="s">
        <v>379</v>
      </c>
    </row>
    <row r="5" spans="1:2">
      <c r="A5" s="4" t="s">
        <v>380</v>
      </c>
      <c r="B5"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2</v>
      </c>
      <c r="B1" s="2" t="s">
        <v>110</v>
      </c>
      <c r="C1" s="2" t="s">
        <v>1</v>
      </c>
    </row>
    <row r="2" spans="1:4">
      <c r="B2" s="2" t="s">
        <v>2</v>
      </c>
      <c r="C2" s="2" t="s">
        <v>2</v>
      </c>
      <c r="D2" s="2" t="s">
        <v>58</v>
      </c>
    </row>
    <row r="3" spans="1:4">
      <c r="A3" s="4" t="s">
        <v>383</v>
      </c>
    </row>
    <row r="4" spans="1:4">
      <c r="A4" s="3" t="s">
        <v>379</v>
      </c>
    </row>
    <row r="5" spans="1:4">
      <c r="A5" s="4" t="s">
        <v>384</v>
      </c>
      <c r="B5" s="6" t="n">
        <v>131</v>
      </c>
      <c r="C5" s="6" t="n">
        <v>131</v>
      </c>
      <c r="D5" s="8" t="n">
        <v>124.4</v>
      </c>
    </row>
    <row r="6" spans="1:4">
      <c r="A6" s="4" t="s">
        <v>385</v>
      </c>
      <c r="B6" s="9" t="n">
        <v>8.5</v>
      </c>
      <c r="C6" s="9" t="n">
        <v>26.2</v>
      </c>
    </row>
    <row r="7" spans="1:4">
      <c r="A7" s="4" t="s">
        <v>386</v>
      </c>
    </row>
    <row r="8" spans="1:4">
      <c r="A8" s="3" t="s">
        <v>379</v>
      </c>
    </row>
    <row r="9" spans="1:4">
      <c r="A9" s="4" t="s">
        <v>374</v>
      </c>
      <c r="B9" s="6" t="n">
        <v>1600</v>
      </c>
      <c r="C9" s="6" t="n">
        <v>16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7</v>
      </c>
      <c r="B1" s="2" t="s">
        <v>110</v>
      </c>
      <c r="C1" s="2" t="s">
        <v>1</v>
      </c>
    </row>
    <row r="2" spans="1:4">
      <c r="B2" s="2" t="s">
        <v>111</v>
      </c>
      <c r="C2" s="2" t="s">
        <v>2</v>
      </c>
      <c r="D2" s="2" t="s">
        <v>58</v>
      </c>
    </row>
    <row r="3" spans="1:4">
      <c r="A3" s="3" t="s">
        <v>379</v>
      </c>
    </row>
    <row r="4" spans="1:4">
      <c r="A4" s="4" t="s">
        <v>388</v>
      </c>
      <c r="C4" s="8" t="n">
        <v>70.5</v>
      </c>
      <c r="D4" s="8" t="n">
        <v>40.9</v>
      </c>
    </row>
    <row r="5" spans="1:4">
      <c r="A5" s="4" t="s">
        <v>389</v>
      </c>
      <c r="B5" s="6" t="n">
        <v>2</v>
      </c>
      <c r="C5" s="6" t="n">
        <v>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110</v>
      </c>
      <c r="D1" s="2" t="s">
        <v>1</v>
      </c>
    </row>
    <row r="2" spans="1:5">
      <c r="B2" s="2" t="s">
        <v>2</v>
      </c>
      <c r="C2" s="2" t="s">
        <v>111</v>
      </c>
      <c r="D2" s="2" t="s">
        <v>2</v>
      </c>
      <c r="E2" s="2" t="s">
        <v>111</v>
      </c>
    </row>
    <row r="3" spans="1:5">
      <c r="A3" s="3" t="s">
        <v>138</v>
      </c>
    </row>
    <row r="4" spans="1:5">
      <c r="A4" s="4" t="s">
        <v>126</v>
      </c>
      <c r="B4" s="6" t="n">
        <v>108838</v>
      </c>
      <c r="C4" s="6" t="n">
        <v>93214</v>
      </c>
      <c r="D4" s="6" t="n">
        <v>337248</v>
      </c>
      <c r="E4" s="6" t="n">
        <v>291370</v>
      </c>
    </row>
    <row r="5" spans="1:5">
      <c r="A5" s="3" t="s">
        <v>139</v>
      </c>
    </row>
    <row r="6" spans="1:5">
      <c r="A6" s="4" t="s">
        <v>140</v>
      </c>
      <c r="B6" s="5" t="n">
        <v>-13912</v>
      </c>
      <c r="C6" s="5" t="n">
        <v>-1845</v>
      </c>
      <c r="D6" s="5" t="n">
        <v>-12231</v>
      </c>
      <c r="E6" s="5" t="n">
        <v>-18172</v>
      </c>
    </row>
    <row r="7" spans="1:5">
      <c r="A7" s="4" t="s">
        <v>141</v>
      </c>
      <c r="B7" s="5" t="n">
        <v>3007</v>
      </c>
      <c r="C7" s="5" t="n">
        <v>555</v>
      </c>
      <c r="D7" s="5" t="n">
        <v>3507</v>
      </c>
      <c r="E7" s="5" t="n">
        <v>2818</v>
      </c>
    </row>
    <row r="8" spans="1:5">
      <c r="A8" s="4" t="s">
        <v>142</v>
      </c>
      <c r="B8" s="5" t="n">
        <v>-67</v>
      </c>
      <c r="C8" s="5" t="n">
        <v>37</v>
      </c>
      <c r="D8" s="5" t="n">
        <v>295</v>
      </c>
      <c r="E8" s="5" t="n">
        <v>187</v>
      </c>
    </row>
    <row r="9" spans="1:5">
      <c r="A9" s="3" t="s">
        <v>143</v>
      </c>
    </row>
    <row r="10" spans="1:5">
      <c r="A10" s="4" t="s">
        <v>144</v>
      </c>
      <c r="B10" s="5" t="n">
        <v>8473</v>
      </c>
      <c r="C10" s="5" t="n">
        <v>1728</v>
      </c>
      <c r="D10" s="5" t="n">
        <v>10451</v>
      </c>
      <c r="E10" s="5" t="n">
        <v>7514</v>
      </c>
    </row>
    <row r="11" spans="1:5">
      <c r="A11" s="4" t="s">
        <v>145</v>
      </c>
      <c r="B11" s="5" t="n">
        <v>-2483</v>
      </c>
      <c r="C11" s="5" t="n">
        <v>-103</v>
      </c>
      <c r="D11" s="5" t="n">
        <v>-5796</v>
      </c>
      <c r="E11" s="5" t="n">
        <v>1936</v>
      </c>
    </row>
    <row r="12" spans="1:5">
      <c r="A12" s="4" t="s">
        <v>146</v>
      </c>
      <c r="B12" s="5" t="n">
        <v>5990</v>
      </c>
      <c r="C12" s="5" t="n">
        <v>1625</v>
      </c>
      <c r="D12" s="5" t="n">
        <v>4655</v>
      </c>
      <c r="E12" s="5" t="n">
        <v>9450</v>
      </c>
    </row>
    <row r="13" spans="1:5">
      <c r="A13" s="4" t="s">
        <v>147</v>
      </c>
      <c r="B13" s="5" t="n">
        <v>-4982</v>
      </c>
      <c r="C13" s="5" t="n">
        <v>372</v>
      </c>
      <c r="D13" s="5" t="n">
        <v>-3774</v>
      </c>
      <c r="E13" s="5" t="n">
        <v>-5717</v>
      </c>
    </row>
    <row r="14" spans="1:5">
      <c r="A14" s="4" t="s">
        <v>148</v>
      </c>
      <c r="B14" s="5" t="n">
        <v>103856</v>
      </c>
      <c r="C14" s="5" t="n">
        <v>93586</v>
      </c>
      <c r="D14" s="5" t="n">
        <v>333474</v>
      </c>
      <c r="E14" s="5" t="n">
        <v>285653</v>
      </c>
    </row>
    <row r="15" spans="1:5">
      <c r="A15" s="4" t="s">
        <v>149</v>
      </c>
      <c r="B15" s="5" t="n">
        <v>1</v>
      </c>
      <c r="C15" s="5" t="n">
        <v>-37</v>
      </c>
      <c r="D15" s="5" t="n">
        <v>24</v>
      </c>
      <c r="E15" s="5" t="n">
        <v>-23</v>
      </c>
    </row>
    <row r="16" spans="1:5">
      <c r="A16" s="4" t="s">
        <v>150</v>
      </c>
      <c r="B16" s="6" t="n">
        <v>103855</v>
      </c>
      <c r="C16" s="6" t="n">
        <v>93623</v>
      </c>
      <c r="D16" s="6" t="n">
        <v>333450</v>
      </c>
      <c r="E16" s="6" t="n">
        <v>2856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0</v>
      </c>
      <c r="B1" s="2" t="s">
        <v>110</v>
      </c>
      <c r="C1" s="2" t="s">
        <v>1</v>
      </c>
    </row>
    <row r="2" spans="1:4">
      <c r="B2" s="2" t="s">
        <v>2</v>
      </c>
      <c r="C2" s="2" t="s">
        <v>2</v>
      </c>
      <c r="D2" s="2" t="s">
        <v>58</v>
      </c>
    </row>
    <row r="3" spans="1:4">
      <c r="A3" s="3" t="s">
        <v>363</v>
      </c>
    </row>
    <row r="4" spans="1:4">
      <c r="A4" s="4" t="s">
        <v>213</v>
      </c>
      <c r="B4" s="8" t="n">
        <v>50.1</v>
      </c>
      <c r="C4" s="8" t="n">
        <v>50.1</v>
      </c>
      <c r="D4" s="8" t="n">
        <v>57.4</v>
      </c>
    </row>
    <row r="5" spans="1:4">
      <c r="A5" s="4" t="s">
        <v>373</v>
      </c>
      <c r="B5" s="8" t="n">
        <v>4.4</v>
      </c>
      <c r="C5" s="8" t="n">
        <v>1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110</v>
      </c>
      <c r="D1" s="2" t="s">
        <v>1</v>
      </c>
    </row>
    <row r="2" spans="1:5">
      <c r="B2" s="2" t="s">
        <v>2</v>
      </c>
      <c r="C2" s="2" t="s">
        <v>111</v>
      </c>
      <c r="D2" s="2" t="s">
        <v>2</v>
      </c>
      <c r="E2" s="2" t="s">
        <v>111</v>
      </c>
    </row>
    <row r="3" spans="1:5">
      <c r="A3" s="3" t="s">
        <v>363</v>
      </c>
    </row>
    <row r="4" spans="1:5">
      <c r="A4" s="4" t="s">
        <v>392</v>
      </c>
      <c r="B4" s="8" t="n">
        <v>4.5</v>
      </c>
      <c r="D4" s="8" t="n">
        <v>4.5</v>
      </c>
    </row>
    <row r="5" spans="1:5">
      <c r="A5" s="4" t="s">
        <v>393</v>
      </c>
    </row>
    <row r="6" spans="1:5">
      <c r="A6" s="3" t="s">
        <v>363</v>
      </c>
    </row>
    <row r="7" spans="1:5">
      <c r="A7" s="4" t="s">
        <v>394</v>
      </c>
      <c r="B7" s="9" t="n">
        <v>5.5</v>
      </c>
      <c r="C7" s="8" t="n">
        <v>6.6</v>
      </c>
      <c r="D7" s="9" t="n">
        <v>10.5</v>
      </c>
      <c r="E7" s="8" t="n">
        <v>14.7</v>
      </c>
    </row>
    <row r="8" spans="1:5">
      <c r="A8" s="4" t="s">
        <v>395</v>
      </c>
    </row>
    <row r="9" spans="1:5">
      <c r="A9" s="3" t="s">
        <v>363</v>
      </c>
    </row>
    <row r="10" spans="1:5">
      <c r="A10" s="4" t="s">
        <v>374</v>
      </c>
      <c r="B10" s="8" t="n">
        <v>30.9</v>
      </c>
      <c r="D10" s="8" t="n">
        <v>30.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110</v>
      </c>
      <c r="D1" s="2" t="s">
        <v>1</v>
      </c>
    </row>
    <row r="2" spans="1:5">
      <c r="B2" s="2" t="s">
        <v>2</v>
      </c>
      <c r="C2" s="2" t="s">
        <v>111</v>
      </c>
      <c r="D2" s="2" t="s">
        <v>2</v>
      </c>
      <c r="E2" s="2" t="s">
        <v>111</v>
      </c>
    </row>
    <row r="3" spans="1:5">
      <c r="A3" s="3" t="s">
        <v>379</v>
      </c>
    </row>
    <row r="4" spans="1:5">
      <c r="A4" s="4" t="s">
        <v>113</v>
      </c>
      <c r="B4" s="6" t="n">
        <v>605303</v>
      </c>
      <c r="C4" s="6" t="n">
        <v>545448</v>
      </c>
      <c r="D4" s="6" t="n">
        <v>1801462</v>
      </c>
      <c r="E4" s="6" t="n">
        <v>1663856</v>
      </c>
    </row>
    <row r="5" spans="1:5">
      <c r="A5" s="4" t="s">
        <v>397</v>
      </c>
    </row>
    <row r="6" spans="1:5">
      <c r="A6" s="3" t="s">
        <v>379</v>
      </c>
    </row>
    <row r="7" spans="1:5">
      <c r="A7" s="4" t="s">
        <v>113</v>
      </c>
      <c r="B7" s="5" t="n">
        <v>533130</v>
      </c>
      <c r="C7" s="5" t="n">
        <v>478097</v>
      </c>
      <c r="D7" s="5" t="n">
        <v>1589397</v>
      </c>
      <c r="E7" s="5" t="n">
        <v>1456417</v>
      </c>
    </row>
    <row r="8" spans="1:5">
      <c r="A8" s="4" t="s">
        <v>398</v>
      </c>
    </row>
    <row r="9" spans="1:5">
      <c r="A9" s="3" t="s">
        <v>379</v>
      </c>
    </row>
    <row r="10" spans="1:5">
      <c r="A10" s="4" t="s">
        <v>113</v>
      </c>
      <c r="B10" s="5" t="n">
        <v>34906</v>
      </c>
      <c r="C10" s="5" t="n">
        <v>33108</v>
      </c>
      <c r="D10" s="5" t="n">
        <v>99980</v>
      </c>
      <c r="E10" s="5" t="n">
        <v>94909</v>
      </c>
    </row>
    <row r="11" spans="1:5">
      <c r="A11" s="4" t="s">
        <v>399</v>
      </c>
    </row>
    <row r="12" spans="1:5">
      <c r="A12" s="3" t="s">
        <v>379</v>
      </c>
    </row>
    <row r="13" spans="1:5">
      <c r="A13" s="4" t="s">
        <v>113</v>
      </c>
      <c r="B13" s="5" t="n">
        <v>31370</v>
      </c>
      <c r="C13" s="5" t="n">
        <v>29420</v>
      </c>
      <c r="D13" s="5" t="n">
        <v>95980</v>
      </c>
      <c r="E13" s="5" t="n">
        <v>96658</v>
      </c>
    </row>
    <row r="14" spans="1:5">
      <c r="A14" s="4" t="s">
        <v>400</v>
      </c>
    </row>
    <row r="15" spans="1:5">
      <c r="A15" s="3" t="s">
        <v>379</v>
      </c>
    </row>
    <row r="16" spans="1:5">
      <c r="A16" s="4" t="s">
        <v>113</v>
      </c>
      <c r="B16" s="5" t="n">
        <v>5897</v>
      </c>
      <c r="C16" s="5" t="n">
        <v>4823</v>
      </c>
      <c r="D16" s="5" t="n">
        <v>16105</v>
      </c>
      <c r="E16" s="5" t="n">
        <v>15872</v>
      </c>
    </row>
    <row r="17" spans="1:5">
      <c r="A17" s="4" t="s">
        <v>401</v>
      </c>
    </row>
    <row r="18" spans="1:5">
      <c r="A18" s="3" t="s">
        <v>379</v>
      </c>
    </row>
    <row r="19" spans="1:5">
      <c r="A19" s="4" t="s">
        <v>113</v>
      </c>
      <c r="B19" s="5" t="n">
        <v>460974</v>
      </c>
      <c r="C19" s="5" t="n">
        <v>409162</v>
      </c>
      <c r="D19" s="5" t="n">
        <v>1382196</v>
      </c>
      <c r="E19" s="5" t="n">
        <v>1252876</v>
      </c>
    </row>
    <row r="20" spans="1:5">
      <c r="A20" s="4" t="s">
        <v>402</v>
      </c>
    </row>
    <row r="21" spans="1:5">
      <c r="A21" s="3" t="s">
        <v>379</v>
      </c>
    </row>
    <row r="22" spans="1:5">
      <c r="A22" s="4" t="s">
        <v>113</v>
      </c>
      <c r="B22" s="5" t="n">
        <v>177276</v>
      </c>
      <c r="C22" s="5" t="n">
        <v>152509</v>
      </c>
      <c r="D22" s="5" t="n">
        <v>519646</v>
      </c>
      <c r="E22" s="5" t="n">
        <v>460642</v>
      </c>
    </row>
    <row r="23" spans="1:5">
      <c r="A23" s="4" t="s">
        <v>403</v>
      </c>
    </row>
    <row r="24" spans="1:5">
      <c r="A24" s="3" t="s">
        <v>379</v>
      </c>
    </row>
    <row r="25" spans="1:5">
      <c r="A25" s="4" t="s">
        <v>113</v>
      </c>
      <c r="B25" s="5" t="n">
        <v>58930</v>
      </c>
      <c r="C25" s="5" t="n">
        <v>53821</v>
      </c>
      <c r="D25" s="5" t="n">
        <v>181966</v>
      </c>
      <c r="E25" s="5" t="n">
        <v>169200</v>
      </c>
    </row>
    <row r="26" spans="1:5">
      <c r="A26" s="4" t="s">
        <v>404</v>
      </c>
    </row>
    <row r="27" spans="1:5">
      <c r="A27" s="3" t="s">
        <v>379</v>
      </c>
    </row>
    <row r="28" spans="1:5">
      <c r="A28" s="4" t="s">
        <v>113</v>
      </c>
      <c r="B28" s="5" t="n">
        <v>204919</v>
      </c>
      <c r="C28" s="5" t="n">
        <v>184103</v>
      </c>
      <c r="D28" s="5" t="n">
        <v>621469</v>
      </c>
      <c r="E28" s="5" t="n">
        <v>568308</v>
      </c>
    </row>
    <row r="29" spans="1:5">
      <c r="A29" s="4" t="s">
        <v>405</v>
      </c>
    </row>
    <row r="30" spans="1:5">
      <c r="A30" s="3" t="s">
        <v>379</v>
      </c>
    </row>
    <row r="31" spans="1:5">
      <c r="A31" s="4" t="s">
        <v>113</v>
      </c>
      <c r="B31" s="5" t="n">
        <v>19849</v>
      </c>
      <c r="C31" s="5" t="n">
        <v>18729</v>
      </c>
      <c r="D31" s="5" t="n">
        <v>59115</v>
      </c>
      <c r="E31" s="5" t="n">
        <v>54726</v>
      </c>
    </row>
    <row r="32" spans="1:5">
      <c r="A32" s="4" t="s">
        <v>406</v>
      </c>
    </row>
    <row r="33" spans="1:5">
      <c r="A33" s="3" t="s">
        <v>379</v>
      </c>
    </row>
    <row r="34" spans="1:5">
      <c r="A34" s="4" t="s">
        <v>113</v>
      </c>
      <c r="B34" s="5" t="n">
        <v>32608</v>
      </c>
      <c r="C34" s="5" t="n">
        <v>31561</v>
      </c>
      <c r="D34" s="5" t="n">
        <v>92883</v>
      </c>
      <c r="E34" s="5" t="n">
        <v>97000</v>
      </c>
    </row>
    <row r="35" spans="1:5">
      <c r="A35" s="4" t="s">
        <v>407</v>
      </c>
    </row>
    <row r="36" spans="1:5">
      <c r="A36" s="3" t="s">
        <v>379</v>
      </c>
    </row>
    <row r="37" spans="1:5">
      <c r="A37" s="4" t="s">
        <v>113</v>
      </c>
      <c r="B37" s="6" t="n">
        <v>39548</v>
      </c>
      <c r="C37" s="6" t="n">
        <v>37374</v>
      </c>
      <c r="D37" s="6" t="n">
        <v>114318</v>
      </c>
      <c r="E37" s="6" t="n">
        <v>10654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110</v>
      </c>
      <c r="D1" s="2" t="s">
        <v>1</v>
      </c>
    </row>
    <row r="2" spans="1:5">
      <c r="B2" s="2" t="s">
        <v>2</v>
      </c>
      <c r="C2" s="2" t="s">
        <v>111</v>
      </c>
      <c r="D2" s="2" t="s">
        <v>2</v>
      </c>
      <c r="E2" s="2" t="s">
        <v>111</v>
      </c>
    </row>
    <row r="3" spans="1:5">
      <c r="A3" s="3" t="s">
        <v>379</v>
      </c>
    </row>
    <row r="4" spans="1:5">
      <c r="A4" s="4" t="s">
        <v>113</v>
      </c>
      <c r="B4" s="6" t="n">
        <v>605303</v>
      </c>
      <c r="C4" s="6" t="n">
        <v>545448</v>
      </c>
      <c r="D4" s="6" t="n">
        <v>1801462</v>
      </c>
      <c r="E4" s="6" t="n">
        <v>1663856</v>
      </c>
    </row>
    <row r="5" spans="1:5">
      <c r="A5" s="4" t="s">
        <v>409</v>
      </c>
    </row>
    <row r="6" spans="1:5">
      <c r="A6" s="3" t="s">
        <v>379</v>
      </c>
    </row>
    <row r="7" spans="1:5">
      <c r="A7" s="4" t="s">
        <v>113</v>
      </c>
      <c r="B7" s="5" t="n">
        <v>380184</v>
      </c>
      <c r="C7" s="5" t="n">
        <v>340692</v>
      </c>
      <c r="D7" s="5" t="n">
        <v>1127347</v>
      </c>
      <c r="E7" s="5" t="n">
        <v>1024889</v>
      </c>
    </row>
    <row r="8" spans="1:5">
      <c r="A8" s="4" t="s">
        <v>410</v>
      </c>
    </row>
    <row r="9" spans="1:5">
      <c r="A9" s="3" t="s">
        <v>379</v>
      </c>
    </row>
    <row r="10" spans="1:5">
      <c r="A10" s="4" t="s">
        <v>113</v>
      </c>
      <c r="B10" s="5" t="n">
        <v>122050</v>
      </c>
      <c r="C10" s="5" t="n">
        <v>112466</v>
      </c>
      <c r="D10" s="5" t="n">
        <v>368636</v>
      </c>
      <c r="E10" s="5" t="n">
        <v>355310</v>
      </c>
    </row>
    <row r="11" spans="1:5">
      <c r="A11" s="4" t="s">
        <v>411</v>
      </c>
    </row>
    <row r="12" spans="1:5">
      <c r="A12" s="3" t="s">
        <v>379</v>
      </c>
    </row>
    <row r="13" spans="1:5">
      <c r="A13" s="4" t="s">
        <v>113</v>
      </c>
      <c r="B13" s="5" t="n">
        <v>64648</v>
      </c>
      <c r="C13" s="5" t="n">
        <v>56954</v>
      </c>
      <c r="D13" s="5" t="n">
        <v>188756</v>
      </c>
      <c r="E13" s="5" t="n">
        <v>175498</v>
      </c>
    </row>
    <row r="14" spans="1:5">
      <c r="A14" s="4" t="s">
        <v>412</v>
      </c>
    </row>
    <row r="15" spans="1:5">
      <c r="A15" s="3" t="s">
        <v>379</v>
      </c>
    </row>
    <row r="16" spans="1:5">
      <c r="A16" s="4" t="s">
        <v>113</v>
      </c>
      <c r="B16" s="5" t="n">
        <v>24334</v>
      </c>
      <c r="C16" s="5" t="n">
        <v>22459</v>
      </c>
      <c r="D16" s="5" t="n">
        <v>75212</v>
      </c>
      <c r="E16" s="5" t="n">
        <v>71410</v>
      </c>
    </row>
    <row r="17" spans="1:5">
      <c r="A17" s="4" t="s">
        <v>413</v>
      </c>
    </row>
    <row r="18" spans="1:5">
      <c r="A18" s="3" t="s">
        <v>379</v>
      </c>
    </row>
    <row r="19" spans="1:5">
      <c r="A19" s="4" t="s">
        <v>113</v>
      </c>
      <c r="B19" s="6" t="n">
        <v>14087</v>
      </c>
      <c r="C19" s="6" t="n">
        <v>12877</v>
      </c>
      <c r="D19" s="6" t="n">
        <v>41511</v>
      </c>
      <c r="E19" s="6" t="n">
        <v>3674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4</v>
      </c>
      <c r="B1" s="2" t="s">
        <v>110</v>
      </c>
      <c r="C1" s="2" t="s">
        <v>1</v>
      </c>
    </row>
    <row r="2" spans="1:4">
      <c r="B2" s="2" t="s">
        <v>2</v>
      </c>
      <c r="C2" s="2" t="s">
        <v>2</v>
      </c>
      <c r="D2" s="2" t="s">
        <v>58</v>
      </c>
    </row>
    <row r="3" spans="1:4">
      <c r="A3" s="3" t="s">
        <v>379</v>
      </c>
    </row>
    <row r="4" spans="1:4">
      <c r="A4" s="4" t="s">
        <v>415</v>
      </c>
      <c r="B4" s="6" t="n">
        <v>10178</v>
      </c>
      <c r="C4" s="6" t="n">
        <v>10178</v>
      </c>
      <c r="D4" s="6" t="n">
        <v>9470</v>
      </c>
    </row>
    <row r="5" spans="1:4">
      <c r="A5" s="4" t="s">
        <v>416</v>
      </c>
      <c r="B5" s="5" t="n">
        <v>1100</v>
      </c>
      <c r="C5" s="5" t="n">
        <v>3400</v>
      </c>
    </row>
    <row r="6" spans="1:4">
      <c r="A6" s="4" t="s">
        <v>415</v>
      </c>
      <c r="B6" s="6" t="n">
        <v>15200</v>
      </c>
      <c r="C6" s="6" t="n">
        <v>15200</v>
      </c>
    </row>
    <row r="7" spans="1:4">
      <c r="A7" s="4" t="s">
        <v>362</v>
      </c>
    </row>
    <row r="8" spans="1:4">
      <c r="A8" s="3" t="s">
        <v>379</v>
      </c>
    </row>
    <row r="9" spans="1:4">
      <c r="A9" s="4" t="s">
        <v>417</v>
      </c>
      <c r="C9" s="4" t="s">
        <v>418</v>
      </c>
    </row>
    <row r="10" spans="1:4">
      <c r="A10" s="4" t="s">
        <v>366</v>
      </c>
    </row>
    <row r="11" spans="1:4">
      <c r="A11" s="3" t="s">
        <v>379</v>
      </c>
    </row>
    <row r="12" spans="1:4">
      <c r="A12" s="4" t="s">
        <v>417</v>
      </c>
      <c r="C12" s="4" t="s">
        <v>419</v>
      </c>
    </row>
    <row r="13" spans="1:4">
      <c r="A13" s="4" t="s">
        <v>420</v>
      </c>
    </row>
    <row r="14" spans="1:4">
      <c r="A14" s="3" t="s">
        <v>379</v>
      </c>
    </row>
    <row r="15" spans="1:4">
      <c r="A15" s="4" t="s">
        <v>415</v>
      </c>
      <c r="D15" s="6" t="n">
        <v>139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14"/>
  </cols>
  <sheetData>
    <row r="1" spans="1:2">
      <c r="A1" s="1" t="s">
        <v>421</v>
      </c>
      <c r="B1" s="2" t="s">
        <v>2</v>
      </c>
    </row>
    <row r="2" spans="1:2">
      <c r="A2" s="4" t="s">
        <v>422</v>
      </c>
    </row>
    <row r="3" spans="1:2">
      <c r="A3" s="3" t="s">
        <v>363</v>
      </c>
    </row>
    <row r="4" spans="1:2">
      <c r="A4" s="4" t="s">
        <v>423</v>
      </c>
      <c r="B4" s="4" t="s">
        <v>424</v>
      </c>
    </row>
    <row r="5" spans="1:2">
      <c r="A5" s="4" t="s">
        <v>425</v>
      </c>
      <c r="B5" s="4" t="s">
        <v>426</v>
      </c>
    </row>
    <row r="6" spans="1:2">
      <c r="A6" s="4" t="s">
        <v>427</v>
      </c>
    </row>
    <row r="7" spans="1:2">
      <c r="A7" s="3" t="s">
        <v>363</v>
      </c>
    </row>
    <row r="8" spans="1:2">
      <c r="A8" s="4" t="s">
        <v>423</v>
      </c>
      <c r="B8" s="4" t="s">
        <v>428</v>
      </c>
    </row>
    <row r="9" spans="1:2">
      <c r="A9" s="4" t="s">
        <v>425</v>
      </c>
      <c r="B9" s="4" t="s">
        <v>376</v>
      </c>
    </row>
    <row r="10" spans="1:2">
      <c r="A10" s="4" t="s">
        <v>429</v>
      </c>
    </row>
    <row r="11" spans="1:2">
      <c r="A11" s="3" t="s">
        <v>363</v>
      </c>
    </row>
    <row r="12" spans="1:2">
      <c r="A12" s="4" t="s">
        <v>423</v>
      </c>
      <c r="B12" s="4" t="s">
        <v>430</v>
      </c>
    </row>
    <row r="13" spans="1:2">
      <c r="A13" s="4" t="s">
        <v>425</v>
      </c>
      <c r="B13" s="4" t="s">
        <v>376</v>
      </c>
    </row>
    <row r="14" spans="1:2">
      <c r="A14" s="4" t="s">
        <v>431</v>
      </c>
    </row>
    <row r="15" spans="1:2">
      <c r="A15" s="3" t="s">
        <v>363</v>
      </c>
    </row>
    <row r="16" spans="1:2">
      <c r="A16" s="4" t="s">
        <v>423</v>
      </c>
      <c r="B16" s="4" t="s">
        <v>432</v>
      </c>
    </row>
    <row r="17" spans="1:2">
      <c r="A17" s="4" t="s">
        <v>425</v>
      </c>
      <c r="B17" s="4" t="s">
        <v>88</v>
      </c>
    </row>
    <row r="18" spans="1:2">
      <c r="A18" s="4" t="s">
        <v>433</v>
      </c>
    </row>
    <row r="19" spans="1:2">
      <c r="A19" s="3" t="s">
        <v>363</v>
      </c>
    </row>
    <row r="20" spans="1:2">
      <c r="A20" s="4" t="s">
        <v>423</v>
      </c>
      <c r="B20" s="4" t="s">
        <v>434</v>
      </c>
    </row>
    <row r="21" spans="1:2">
      <c r="A21" s="4" t="s">
        <v>435</v>
      </c>
    </row>
    <row r="22" spans="1:2">
      <c r="A22" s="3" t="s">
        <v>363</v>
      </c>
    </row>
    <row r="23" spans="1:2">
      <c r="A23" s="4" t="s">
        <v>423</v>
      </c>
      <c r="B23" s="4" t="s">
        <v>436</v>
      </c>
    </row>
    <row r="24" spans="1:2">
      <c r="A24" s="4" t="s">
        <v>425</v>
      </c>
      <c r="B24" s="4" t="s">
        <v>426</v>
      </c>
    </row>
    <row r="25" spans="1:2">
      <c r="A25" s="4" t="s">
        <v>437</v>
      </c>
    </row>
    <row r="26" spans="1:2">
      <c r="A26" s="3" t="s">
        <v>363</v>
      </c>
    </row>
    <row r="27" spans="1:2">
      <c r="A27" s="4" t="s">
        <v>423</v>
      </c>
      <c r="B27" s="4" t="s">
        <v>438</v>
      </c>
    </row>
    <row r="28" spans="1:2">
      <c r="A28" s="4" t="s">
        <v>425</v>
      </c>
      <c r="B28" s="4" t="s">
        <v>376</v>
      </c>
    </row>
    <row r="29" spans="1:2">
      <c r="A29" s="4" t="s">
        <v>439</v>
      </c>
    </row>
    <row r="30" spans="1:2">
      <c r="A30" s="3" t="s">
        <v>363</v>
      </c>
    </row>
    <row r="31" spans="1:2">
      <c r="A31" s="4" t="s">
        <v>423</v>
      </c>
      <c r="B31" s="4" t="s">
        <v>440</v>
      </c>
    </row>
    <row r="32" spans="1:2">
      <c r="A32" s="4" t="s">
        <v>425</v>
      </c>
      <c r="B32" s="4" t="s">
        <v>376</v>
      </c>
    </row>
    <row r="33" spans="1:2">
      <c r="A33" s="4" t="s">
        <v>441</v>
      </c>
    </row>
    <row r="34" spans="1:2">
      <c r="A34" s="3" t="s">
        <v>363</v>
      </c>
    </row>
    <row r="35" spans="1:2">
      <c r="A35" s="4" t="s">
        <v>423</v>
      </c>
      <c r="B35" s="4" t="s">
        <v>442</v>
      </c>
    </row>
    <row r="36" spans="1:2">
      <c r="A36" s="4" t="s">
        <v>425</v>
      </c>
      <c r="B36" s="4" t="s">
        <v>88</v>
      </c>
    </row>
    <row r="37" spans="1:2">
      <c r="A37" s="4" t="s">
        <v>443</v>
      </c>
    </row>
    <row r="38" spans="1:2">
      <c r="A38" s="3" t="s">
        <v>363</v>
      </c>
    </row>
    <row r="39" spans="1:2">
      <c r="A39" s="4" t="s">
        <v>423</v>
      </c>
      <c r="B39" s="4" t="s">
        <v>430</v>
      </c>
    </row>
    <row r="40" spans="1:2">
      <c r="A40" s="4" t="s">
        <v>444</v>
      </c>
    </row>
    <row r="41" spans="1:2">
      <c r="A41" s="3" t="s">
        <v>363</v>
      </c>
    </row>
    <row r="42" spans="1:2">
      <c r="A42" s="4" t="s">
        <v>423</v>
      </c>
      <c r="B42" s="4" t="s">
        <v>424</v>
      </c>
    </row>
    <row r="43" spans="1:2">
      <c r="A43" s="4" t="s">
        <v>425</v>
      </c>
      <c r="B43" s="4" t="s">
        <v>426</v>
      </c>
    </row>
    <row r="44" spans="1:2">
      <c r="A44" s="4" t="s">
        <v>445</v>
      </c>
    </row>
    <row r="45" spans="1:2">
      <c r="A45" s="3" t="s">
        <v>363</v>
      </c>
    </row>
    <row r="46" spans="1:2">
      <c r="A46" s="4" t="s">
        <v>423</v>
      </c>
      <c r="B46" s="4" t="s">
        <v>446</v>
      </c>
    </row>
    <row r="47" spans="1:2">
      <c r="A47" s="4" t="s">
        <v>425</v>
      </c>
      <c r="B47" s="4" t="s">
        <v>376</v>
      </c>
    </row>
    <row r="48" spans="1:2">
      <c r="A48" s="4" t="s">
        <v>447</v>
      </c>
    </row>
    <row r="49" spans="1:2">
      <c r="A49" s="3" t="s">
        <v>363</v>
      </c>
    </row>
    <row r="50" spans="1:2">
      <c r="A50" s="4" t="s">
        <v>423</v>
      </c>
      <c r="B50" s="4" t="s">
        <v>438</v>
      </c>
    </row>
    <row r="51" spans="1:2">
      <c r="A51" s="4" t="s">
        <v>425</v>
      </c>
      <c r="B51" s="4" t="s">
        <v>376</v>
      </c>
    </row>
    <row r="52" spans="1:2">
      <c r="A52" s="4" t="s">
        <v>448</v>
      </c>
    </row>
    <row r="53" spans="1:2">
      <c r="A53" s="3" t="s">
        <v>363</v>
      </c>
    </row>
    <row r="54" spans="1:2">
      <c r="A54" s="4" t="s">
        <v>423</v>
      </c>
      <c r="B54" s="4" t="s">
        <v>449</v>
      </c>
    </row>
    <row r="55" spans="1:2">
      <c r="A55" s="4" t="s">
        <v>425</v>
      </c>
      <c r="B55" s="4" t="s">
        <v>88</v>
      </c>
    </row>
    <row r="56" spans="1:2">
      <c r="A56" s="4" t="s">
        <v>450</v>
      </c>
    </row>
    <row r="57" spans="1:2">
      <c r="A57" s="3" t="s">
        <v>363</v>
      </c>
    </row>
    <row r="58" spans="1:2">
      <c r="A58" s="4" t="s">
        <v>423</v>
      </c>
      <c r="B58" s="4" t="s">
        <v>432</v>
      </c>
    </row>
    <row r="59" spans="1:2">
      <c r="A59" s="4" t="s">
        <v>451</v>
      </c>
    </row>
    <row r="60" spans="1:2">
      <c r="A60" s="3" t="s">
        <v>363</v>
      </c>
    </row>
    <row r="61" spans="1:2">
      <c r="A61" s="4" t="s">
        <v>423</v>
      </c>
      <c r="B61" s="4" t="s">
        <v>452</v>
      </c>
    </row>
    <row r="62" spans="1:2">
      <c r="A62" s="4" t="s">
        <v>425</v>
      </c>
      <c r="B62" s="4" t="s">
        <v>426</v>
      </c>
    </row>
    <row r="63" spans="1:2">
      <c r="A63" s="4" t="s">
        <v>453</v>
      </c>
    </row>
    <row r="64" spans="1:2">
      <c r="A64" s="3" t="s">
        <v>363</v>
      </c>
    </row>
    <row r="65" spans="1:2">
      <c r="A65" s="4" t="s">
        <v>423</v>
      </c>
      <c r="B65" s="4" t="s">
        <v>454</v>
      </c>
    </row>
    <row r="66" spans="1:2">
      <c r="A66" s="4" t="s">
        <v>425</v>
      </c>
      <c r="B66" s="4" t="s">
        <v>376</v>
      </c>
    </row>
    <row r="67" spans="1:2">
      <c r="A67" s="4" t="s">
        <v>455</v>
      </c>
    </row>
    <row r="68" spans="1:2">
      <c r="A68" s="3" t="s">
        <v>363</v>
      </c>
    </row>
    <row r="69" spans="1:2">
      <c r="A69" s="4" t="s">
        <v>423</v>
      </c>
      <c r="B69" s="4" t="s">
        <v>456</v>
      </c>
    </row>
    <row r="70" spans="1:2">
      <c r="A70" s="4" t="s">
        <v>425</v>
      </c>
      <c r="B70" s="4" t="s">
        <v>376</v>
      </c>
    </row>
    <row r="71" spans="1:2">
      <c r="A71" s="4" t="s">
        <v>457</v>
      </c>
    </row>
    <row r="72" spans="1:2">
      <c r="A72" s="3" t="s">
        <v>363</v>
      </c>
    </row>
    <row r="73" spans="1:2">
      <c r="A73" s="4" t="s">
        <v>423</v>
      </c>
      <c r="B73" s="4" t="s">
        <v>458</v>
      </c>
    </row>
    <row r="74" spans="1:2">
      <c r="A74" s="4" t="s">
        <v>425</v>
      </c>
      <c r="B74" s="4" t="s">
        <v>88</v>
      </c>
    </row>
    <row r="75" spans="1:2">
      <c r="A75" s="4" t="s">
        <v>459</v>
      </c>
    </row>
    <row r="76" spans="1:2">
      <c r="A76" s="3" t="s">
        <v>363</v>
      </c>
    </row>
    <row r="77" spans="1:2">
      <c r="A77" s="4" t="s">
        <v>423</v>
      </c>
      <c r="B77" s="4" t="s">
        <v>4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460</v>
      </c>
      <c r="B1" s="2" t="s">
        <v>110</v>
      </c>
    </row>
    <row r="2" spans="1:4">
      <c r="B2" s="2" t="s">
        <v>111</v>
      </c>
      <c r="C2" s="2" t="s">
        <v>2</v>
      </c>
      <c r="D2" s="2" t="s">
        <v>58</v>
      </c>
    </row>
    <row r="3" spans="1:4">
      <c r="A3" s="3" t="s">
        <v>461</v>
      </c>
    </row>
    <row r="4" spans="1:4">
      <c r="A4" s="4" t="s">
        <v>68</v>
      </c>
      <c r="C4" s="6" t="n">
        <v>212171</v>
      </c>
      <c r="D4" s="6" t="n">
        <v>214489</v>
      </c>
    </row>
    <row r="5" spans="1:4">
      <c r="A5" s="4" t="s">
        <v>462</v>
      </c>
    </row>
    <row r="6" spans="1:4">
      <c r="A6" s="3" t="s">
        <v>461</v>
      </c>
    </row>
    <row r="7" spans="1:4">
      <c r="A7" s="4" t="s">
        <v>463</v>
      </c>
      <c r="B7" s="6" t="n">
        <v>25000</v>
      </c>
    </row>
    <row r="8" spans="1:4">
      <c r="A8" s="4" t="s">
        <v>464</v>
      </c>
      <c r="B8" s="5" t="n">
        <v>1000</v>
      </c>
    </row>
    <row r="9" spans="1:4">
      <c r="A9" s="4" t="s">
        <v>465</v>
      </c>
      <c r="B9" s="6" t="n">
        <v>1500</v>
      </c>
    </row>
    <row r="10" spans="1:4">
      <c r="A10" s="4" t="s">
        <v>466</v>
      </c>
      <c r="B10" s="4" t="s">
        <v>467</v>
      </c>
    </row>
    <row r="11" spans="1:4">
      <c r="A11" s="4" t="s">
        <v>68</v>
      </c>
      <c r="B11" s="6" t="n">
        <v>20300</v>
      </c>
    </row>
    <row r="12" spans="1:4">
      <c r="A12" s="4" t="s">
        <v>468</v>
      </c>
      <c r="B12" s="5" t="n">
        <v>300</v>
      </c>
    </row>
    <row r="13" spans="1:4">
      <c r="A13" s="4" t="s">
        <v>469</v>
      </c>
    </row>
    <row r="14" spans="1:4">
      <c r="A14" s="3" t="s">
        <v>461</v>
      </c>
    </row>
    <row r="15" spans="1:4">
      <c r="A15" s="4" t="s">
        <v>470</v>
      </c>
      <c r="B15" s="5" t="n">
        <v>2600</v>
      </c>
    </row>
    <row r="16" spans="1:4">
      <c r="A16" s="4" t="s">
        <v>471</v>
      </c>
    </row>
    <row r="17" spans="1:4">
      <c r="A17" s="3" t="s">
        <v>461</v>
      </c>
    </row>
    <row r="18" spans="1:4">
      <c r="A18" s="4" t="s">
        <v>470</v>
      </c>
      <c r="B18" s="6" t="n">
        <v>24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72</v>
      </c>
      <c r="B1" s="2" t="s">
        <v>110</v>
      </c>
      <c r="D1" s="2" t="s">
        <v>1</v>
      </c>
    </row>
    <row r="2" spans="1:5">
      <c r="B2" s="2" t="s">
        <v>2</v>
      </c>
      <c r="C2" s="2" t="s">
        <v>111</v>
      </c>
      <c r="D2" s="2" t="s">
        <v>2</v>
      </c>
      <c r="E2" s="2" t="s">
        <v>111</v>
      </c>
    </row>
    <row r="3" spans="1:5">
      <c r="A3" s="3" t="s">
        <v>249</v>
      </c>
    </row>
    <row r="4" spans="1:5">
      <c r="A4" s="4" t="s">
        <v>473</v>
      </c>
      <c r="B4" s="8" t="n">
        <v>3.8</v>
      </c>
      <c r="C4" s="8" t="n">
        <v>0.7</v>
      </c>
      <c r="D4" s="8" t="n">
        <v>40.1</v>
      </c>
      <c r="E4" s="8" t="n">
        <v>33.5</v>
      </c>
    </row>
    <row r="5" spans="1:5">
      <c r="A5" s="4" t="s">
        <v>474</v>
      </c>
      <c r="B5" s="9" t="n">
        <v>63.2</v>
      </c>
      <c r="D5" s="8" t="n">
        <v>63.2</v>
      </c>
    </row>
    <row r="6" spans="1:5">
      <c r="A6" s="4" t="s">
        <v>475</v>
      </c>
      <c r="D6" s="4" t="s">
        <v>476</v>
      </c>
    </row>
    <row r="7" spans="1:5">
      <c r="A7" s="4" t="s">
        <v>208</v>
      </c>
      <c r="B7" s="8" t="n">
        <v>9.4</v>
      </c>
      <c r="C7" s="8" t="n">
        <v>6.5</v>
      </c>
      <c r="D7" s="8" t="n">
        <v>22.6</v>
      </c>
      <c r="E7" s="8" t="n">
        <v>18.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25"/>
  </cols>
  <sheetData>
    <row r="1" spans="1:3">
      <c r="A1" s="1" t="s">
        <v>477</v>
      </c>
      <c r="B1" s="2" t="s">
        <v>1</v>
      </c>
    </row>
    <row r="2" spans="1:3">
      <c r="B2" s="2" t="s">
        <v>2</v>
      </c>
      <c r="C2" s="2" t="s">
        <v>111</v>
      </c>
    </row>
    <row r="3" spans="1:3">
      <c r="A3" s="3" t="s">
        <v>249</v>
      </c>
    </row>
    <row r="4" spans="1:3">
      <c r="A4" s="4" t="s">
        <v>478</v>
      </c>
      <c r="B4" s="7" t="n">
        <v>213.35</v>
      </c>
      <c r="C4" s="7" t="n">
        <v>179.56</v>
      </c>
    </row>
    <row r="5" spans="1:3">
      <c r="A5" s="4" t="s">
        <v>479</v>
      </c>
      <c r="B5" s="4" t="s">
        <v>480</v>
      </c>
      <c r="C5" s="4" t="s">
        <v>481</v>
      </c>
    </row>
    <row r="6" spans="1:3">
      <c r="A6" s="4" t="s">
        <v>482</v>
      </c>
      <c r="B6" s="4" t="s">
        <v>483</v>
      </c>
      <c r="C6" s="4" t="s">
        <v>484</v>
      </c>
    </row>
    <row r="7" spans="1:3">
      <c r="A7" s="4" t="s">
        <v>485</v>
      </c>
      <c r="B7" s="4" t="s">
        <v>486</v>
      </c>
      <c r="C7" s="4" t="s">
        <v>487</v>
      </c>
    </row>
    <row r="8" spans="1:3">
      <c r="A8" s="4" t="s">
        <v>488</v>
      </c>
      <c r="B8" s="7" t="n">
        <v>64.98999999999999</v>
      </c>
      <c r="C8" s="7" t="n">
        <v>52.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9</v>
      </c>
      <c r="B1" s="2" t="s">
        <v>2</v>
      </c>
      <c r="C1" s="2" t="s">
        <v>58</v>
      </c>
    </row>
    <row r="2" spans="1:3">
      <c r="A2" s="3" t="s">
        <v>251</v>
      </c>
    </row>
    <row r="3" spans="1:3">
      <c r="A3" s="4" t="s">
        <v>490</v>
      </c>
      <c r="B3" s="6" t="n">
        <v>39851</v>
      </c>
      <c r="C3" s="6" t="n">
        <v>31973</v>
      </c>
    </row>
    <row r="4" spans="1:3">
      <c r="A4" s="4" t="s">
        <v>491</v>
      </c>
      <c r="B4" s="5" t="n">
        <v>20609</v>
      </c>
      <c r="C4" s="5" t="n">
        <v>17009</v>
      </c>
    </row>
    <row r="5" spans="1:3">
      <c r="A5" s="4" t="s">
        <v>492</v>
      </c>
      <c r="B5" s="5" t="n">
        <v>144433</v>
      </c>
      <c r="C5" s="5" t="n">
        <v>124321</v>
      </c>
    </row>
    <row r="6" spans="1:3">
      <c r="A6" s="4" t="s">
        <v>62</v>
      </c>
      <c r="B6" s="6" t="n">
        <v>204893</v>
      </c>
      <c r="C6" s="6" t="n">
        <v>1733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110</v>
      </c>
      <c r="D1" s="2" t="s">
        <v>1</v>
      </c>
    </row>
    <row r="2" spans="1:5">
      <c r="B2" s="2" t="s">
        <v>2</v>
      </c>
      <c r="C2" s="2" t="s">
        <v>111</v>
      </c>
      <c r="D2" s="2" t="s">
        <v>2</v>
      </c>
      <c r="E2" s="2" t="s">
        <v>111</v>
      </c>
    </row>
    <row r="3" spans="1:5">
      <c r="A3" s="3" t="s">
        <v>138</v>
      </c>
    </row>
    <row r="4" spans="1:5">
      <c r="A4" s="4" t="s">
        <v>152</v>
      </c>
      <c r="B4" s="6" t="n">
        <v>947</v>
      </c>
      <c r="C4" s="6" t="n">
        <v>175</v>
      </c>
      <c r="D4" s="6" t="n">
        <v>1105</v>
      </c>
      <c r="E4" s="6" t="n">
        <v>888</v>
      </c>
    </row>
    <row r="5" spans="1:5">
      <c r="A5" s="4" t="s">
        <v>153</v>
      </c>
      <c r="B5" s="5" t="n">
        <v>-21</v>
      </c>
      <c r="C5" s="5" t="n">
        <v>12</v>
      </c>
      <c r="D5" s="5" t="n">
        <v>93</v>
      </c>
      <c r="E5" s="5" t="n">
        <v>61</v>
      </c>
    </row>
    <row r="6" spans="1:5">
      <c r="A6" s="4" t="s">
        <v>154</v>
      </c>
      <c r="B6" s="5" t="n">
        <v>1973</v>
      </c>
      <c r="C6" s="5" t="n">
        <v>62</v>
      </c>
      <c r="D6" s="5" t="n">
        <v>2335</v>
      </c>
      <c r="E6" s="5" t="n">
        <v>1846</v>
      </c>
    </row>
    <row r="7" spans="1:5">
      <c r="A7" s="4" t="s">
        <v>155</v>
      </c>
      <c r="B7" s="6" t="n">
        <v>-688</v>
      </c>
      <c r="C7" s="6" t="n">
        <v>-153</v>
      </c>
      <c r="D7" s="6" t="n">
        <v>-1295</v>
      </c>
      <c r="E7" s="6" t="n">
        <v>47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93</v>
      </c>
      <c r="B1" s="2" t="s">
        <v>110</v>
      </c>
    </row>
    <row r="2" spans="1:2">
      <c r="B2" s="2" t="s">
        <v>494</v>
      </c>
    </row>
    <row r="3" spans="1:2">
      <c r="A3" s="4" t="s">
        <v>495</v>
      </c>
    </row>
    <row r="4" spans="1:2">
      <c r="A4" s="3" t="s">
        <v>496</v>
      </c>
    </row>
    <row r="5" spans="1:2">
      <c r="A5" s="4" t="s">
        <v>206</v>
      </c>
      <c r="B5" s="8" t="n">
        <v>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97</v>
      </c>
      <c r="B1" s="2" t="s">
        <v>2</v>
      </c>
      <c r="C1" s="2" t="s">
        <v>351</v>
      </c>
      <c r="D1" s="2" t="s">
        <v>58</v>
      </c>
    </row>
    <row r="2" spans="1:4">
      <c r="A2" s="3" t="s">
        <v>257</v>
      </c>
    </row>
    <row r="3" spans="1:4">
      <c r="A3" s="4" t="s">
        <v>498</v>
      </c>
      <c r="B3" s="6" t="n">
        <v>3256</v>
      </c>
    </row>
    <row r="4" spans="1:4">
      <c r="A4" s="4" t="s">
        <v>499</v>
      </c>
      <c r="B4" s="5" t="n">
        <v>18803</v>
      </c>
    </row>
    <row r="5" spans="1:4">
      <c r="A5" s="4" t="s">
        <v>500</v>
      </c>
      <c r="B5" s="5" t="n">
        <v>16426</v>
      </c>
    </row>
    <row r="6" spans="1:4">
      <c r="A6" s="4" t="s">
        <v>501</v>
      </c>
      <c r="B6" s="5" t="n">
        <v>12890</v>
      </c>
    </row>
    <row r="7" spans="1:4">
      <c r="A7" s="4" t="s">
        <v>502</v>
      </c>
      <c r="B7" s="5" t="n">
        <v>8574</v>
      </c>
    </row>
    <row r="8" spans="1:4">
      <c r="A8" s="4" t="s">
        <v>503</v>
      </c>
      <c r="B8" s="5" t="n">
        <v>38398</v>
      </c>
    </row>
    <row r="9" spans="1:4">
      <c r="A9" s="4" t="s">
        <v>504</v>
      </c>
      <c r="B9" s="5" t="n">
        <v>98347</v>
      </c>
    </row>
    <row r="10" spans="1:4">
      <c r="A10" s="4" t="s">
        <v>505</v>
      </c>
      <c r="B10" s="5" t="n">
        <v>-17204</v>
      </c>
    </row>
    <row r="11" spans="1:4">
      <c r="A11" s="4" t="s">
        <v>157</v>
      </c>
      <c r="B11" s="5" t="n">
        <v>81143</v>
      </c>
    </row>
    <row r="12" spans="1:4">
      <c r="A12" s="4" t="s">
        <v>506</v>
      </c>
      <c r="B12" s="5" t="n">
        <v>14802</v>
      </c>
      <c r="D12" s="6" t="n">
        <v>0</v>
      </c>
    </row>
    <row r="13" spans="1:4">
      <c r="A13" s="4" t="s">
        <v>355</v>
      </c>
      <c r="B13" s="6" t="n">
        <v>66341</v>
      </c>
      <c r="C13" s="6" t="n">
        <v>68939</v>
      </c>
      <c r="D13" s="6" t="n">
        <v>0</v>
      </c>
    </row>
    <row r="14" spans="1:4">
      <c r="A14" s="4" t="s">
        <v>507</v>
      </c>
      <c r="B14" s="4" t="s">
        <v>508</v>
      </c>
    </row>
    <row r="15" spans="1:4">
      <c r="A15" s="4" t="s">
        <v>509</v>
      </c>
      <c r="B15" s="4" t="s">
        <v>5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511</v>
      </c>
      <c r="B1" s="2" t="s">
        <v>1</v>
      </c>
    </row>
    <row r="2" spans="1:2">
      <c r="B2" s="2" t="s">
        <v>512</v>
      </c>
    </row>
    <row r="3" spans="1:2">
      <c r="A3" s="3" t="s">
        <v>257</v>
      </c>
    </row>
    <row r="4" spans="1:2">
      <c r="A4" s="4" t="s">
        <v>513</v>
      </c>
      <c r="B4" s="6" t="n">
        <v>14878</v>
      </c>
    </row>
    <row r="5" spans="1:2">
      <c r="A5" s="4" t="s">
        <v>514</v>
      </c>
      <c r="B5" s="6" t="n">
        <v>78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515</v>
      </c>
      <c r="B1" s="2" t="s">
        <v>110</v>
      </c>
      <c r="C1" s="2" t="s">
        <v>1</v>
      </c>
    </row>
    <row r="2" spans="1:3">
      <c r="B2" s="2" t="s">
        <v>2</v>
      </c>
      <c r="C2" s="2" t="s">
        <v>2</v>
      </c>
    </row>
    <row r="3" spans="1:3">
      <c r="A3" s="3" t="s">
        <v>257</v>
      </c>
    </row>
    <row r="4" spans="1:3">
      <c r="A4" s="4" t="s">
        <v>516</v>
      </c>
      <c r="B4" s="8" t="n">
        <v>5.3</v>
      </c>
      <c r="C4" s="8" t="n">
        <v>1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18</v>
      </c>
    </row>
    <row r="2" spans="1:2">
      <c r="A2" s="3" t="s">
        <v>257</v>
      </c>
    </row>
    <row r="3" spans="1:2">
      <c r="A3" s="4" t="s">
        <v>50</v>
      </c>
      <c r="B3" s="8" t="n">
        <v>19.4</v>
      </c>
    </row>
    <row r="4" spans="1:2">
      <c r="A4" s="4" t="s">
        <v>499</v>
      </c>
      <c r="B4" s="9" t="n">
        <v>17.1</v>
      </c>
    </row>
    <row r="5" spans="1:2">
      <c r="A5" s="4" t="s">
        <v>500</v>
      </c>
      <c r="B5" s="9" t="n">
        <v>14.5</v>
      </c>
    </row>
    <row r="6" spans="1:2">
      <c r="A6" s="4" t="s">
        <v>501</v>
      </c>
      <c r="B6" s="9" t="n">
        <v>10.8</v>
      </c>
    </row>
    <row r="7" spans="1:2">
      <c r="A7" s="4" t="s">
        <v>502</v>
      </c>
      <c r="B7" s="9" t="n">
        <v>8.5</v>
      </c>
    </row>
    <row r="8" spans="1:2">
      <c r="A8" s="4" t="s">
        <v>503</v>
      </c>
      <c r="B8" s="8" t="n">
        <v>3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v>
      </c>
      <c r="C1" s="2" t="s">
        <v>351</v>
      </c>
      <c r="D1" s="2" t="s">
        <v>58</v>
      </c>
    </row>
    <row r="2" spans="1:4">
      <c r="A2" s="3" t="s">
        <v>260</v>
      </c>
    </row>
    <row r="3" spans="1:4">
      <c r="A3" s="4" t="s">
        <v>520</v>
      </c>
      <c r="B3" s="6" t="n">
        <v>32646</v>
      </c>
      <c r="D3" s="6" t="n">
        <v>30314</v>
      </c>
    </row>
    <row r="4" spans="1:4">
      <c r="A4" s="4" t="s">
        <v>521</v>
      </c>
      <c r="B4" s="5" t="n">
        <v>20535</v>
      </c>
      <c r="D4" s="5" t="n">
        <v>14098</v>
      </c>
    </row>
    <row r="5" spans="1:4">
      <c r="A5" s="4" t="s">
        <v>522</v>
      </c>
      <c r="B5" s="5" t="n">
        <v>37754</v>
      </c>
      <c r="D5" s="5" t="n">
        <v>34515</v>
      </c>
    </row>
    <row r="6" spans="1:4">
      <c r="A6" s="4" t="s">
        <v>523</v>
      </c>
      <c r="B6" s="5" t="n">
        <v>15218</v>
      </c>
      <c r="D6" s="5" t="n">
        <v>9670</v>
      </c>
    </row>
    <row r="7" spans="1:4">
      <c r="A7" s="4" t="s">
        <v>524</v>
      </c>
      <c r="B7" s="5" t="n">
        <v>5055</v>
      </c>
      <c r="D7" s="5" t="n">
        <v>4464</v>
      </c>
    </row>
    <row r="8" spans="1:4">
      <c r="A8" s="4" t="s">
        <v>420</v>
      </c>
      <c r="B8" s="5" t="n">
        <v>14966</v>
      </c>
      <c r="D8" s="5" t="n">
        <v>15159</v>
      </c>
    </row>
    <row r="9" spans="1:4">
      <c r="A9" s="4" t="s">
        <v>63</v>
      </c>
      <c r="B9" s="6" t="n">
        <v>126174</v>
      </c>
      <c r="C9" s="6" t="n">
        <v>107228</v>
      </c>
      <c r="D9" s="6" t="n">
        <v>1082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58</v>
      </c>
    </row>
    <row r="2" spans="1:3">
      <c r="A2" s="3" t="s">
        <v>260</v>
      </c>
    </row>
    <row r="3" spans="1:3">
      <c r="A3" s="4" t="s">
        <v>526</v>
      </c>
      <c r="B3" s="6" t="n">
        <v>13082</v>
      </c>
      <c r="C3" s="6" t="n">
        <v>10894</v>
      </c>
    </row>
    <row r="4" spans="1:3">
      <c r="A4" s="4" t="s">
        <v>521</v>
      </c>
      <c r="B4" s="5" t="n">
        <v>14982</v>
      </c>
      <c r="C4" s="5" t="n">
        <v>19219</v>
      </c>
    </row>
    <row r="5" spans="1:3">
      <c r="A5" s="4" t="s">
        <v>522</v>
      </c>
      <c r="B5" s="5" t="n">
        <v>93288</v>
      </c>
      <c r="C5" s="5" t="n">
        <v>89862</v>
      </c>
    </row>
    <row r="6" spans="1:3">
      <c r="A6" s="4" t="s">
        <v>523</v>
      </c>
      <c r="B6" s="5" t="n">
        <v>55283</v>
      </c>
      <c r="C6" s="5" t="n">
        <v>31269</v>
      </c>
    </row>
    <row r="7" spans="1:3">
      <c r="A7" s="4" t="s">
        <v>524</v>
      </c>
      <c r="B7" s="5" t="n">
        <v>10178</v>
      </c>
      <c r="C7" s="5" t="n">
        <v>9470</v>
      </c>
    </row>
    <row r="8" spans="1:3">
      <c r="A8" s="4" t="s">
        <v>527</v>
      </c>
      <c r="B8" s="5" t="n">
        <v>8399</v>
      </c>
      <c r="C8" s="5" t="n">
        <v>8481</v>
      </c>
    </row>
    <row r="9" spans="1:3">
      <c r="A9" s="4" t="s">
        <v>420</v>
      </c>
      <c r="B9" s="5" t="n">
        <v>29493</v>
      </c>
      <c r="C9" s="5" t="n">
        <v>20398</v>
      </c>
    </row>
    <row r="10" spans="1:3">
      <c r="A10" s="4" t="s">
        <v>70</v>
      </c>
      <c r="B10" s="6" t="n">
        <v>224705</v>
      </c>
      <c r="C10" s="6" t="n">
        <v>1895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351</v>
      </c>
      <c r="D1" s="2" t="s">
        <v>58</v>
      </c>
    </row>
    <row r="2" spans="1:4">
      <c r="A2" s="3" t="s">
        <v>263</v>
      </c>
    </row>
    <row r="3" spans="1:4">
      <c r="A3" s="4" t="s">
        <v>529</v>
      </c>
      <c r="B3" s="6" t="n">
        <v>75485</v>
      </c>
      <c r="D3" s="6" t="n">
        <v>65212</v>
      </c>
    </row>
    <row r="4" spans="1:4">
      <c r="A4" s="4" t="s">
        <v>530</v>
      </c>
      <c r="B4" s="5" t="n">
        <v>98357</v>
      </c>
      <c r="D4" s="5" t="n">
        <v>109488</v>
      </c>
    </row>
    <row r="5" spans="1:4">
      <c r="A5" s="4" t="s">
        <v>531</v>
      </c>
      <c r="B5" s="5" t="n">
        <v>26368</v>
      </c>
      <c r="D5" s="5" t="n">
        <v>26609</v>
      </c>
    </row>
    <row r="6" spans="1:4">
      <c r="A6" s="4" t="s">
        <v>532</v>
      </c>
      <c r="B6" s="5" t="n">
        <v>63614</v>
      </c>
      <c r="D6" s="5" t="n">
        <v>59374</v>
      </c>
    </row>
    <row r="7" spans="1:4">
      <c r="A7" s="4" t="s">
        <v>533</v>
      </c>
      <c r="B7" s="5" t="n">
        <v>14802</v>
      </c>
      <c r="D7" s="5" t="n">
        <v>0</v>
      </c>
    </row>
    <row r="8" spans="1:4">
      <c r="A8" s="4" t="s">
        <v>75</v>
      </c>
      <c r="B8" s="6" t="n">
        <v>278626</v>
      </c>
      <c r="C8" s="6" t="n">
        <v>274459</v>
      </c>
      <c r="D8" s="6" t="n">
        <v>2606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58</v>
      </c>
    </row>
    <row r="2" spans="1:3">
      <c r="A2" s="3" t="s">
        <v>263</v>
      </c>
    </row>
    <row r="3" spans="1:3">
      <c r="A3" s="4" t="s">
        <v>531</v>
      </c>
      <c r="B3" s="6" t="n">
        <v>63784</v>
      </c>
      <c r="C3" s="6" t="n">
        <v>66767</v>
      </c>
    </row>
    <row r="4" spans="1:3">
      <c r="A4" s="4" t="s">
        <v>535</v>
      </c>
      <c r="B4" s="5" t="n">
        <v>13294</v>
      </c>
      <c r="C4" s="5" t="n">
        <v>18059</v>
      </c>
    </row>
    <row r="5" spans="1:3">
      <c r="A5" s="4" t="s">
        <v>84</v>
      </c>
      <c r="B5" s="6" t="n">
        <v>77078</v>
      </c>
      <c r="C5" s="6" t="n">
        <v>848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536</v>
      </c>
      <c r="B1" s="2" t="s">
        <v>537</v>
      </c>
      <c r="C1" s="2" t="s">
        <v>538</v>
      </c>
      <c r="D1" s="2" t="s">
        <v>539</v>
      </c>
    </row>
    <row r="2" spans="1:4">
      <c r="A2" s="4" t="s">
        <v>540</v>
      </c>
    </row>
    <row r="3" spans="1:4">
      <c r="A3" s="3" t="s">
        <v>541</v>
      </c>
    </row>
    <row r="4" spans="1:4">
      <c r="A4" s="4" t="s">
        <v>542</v>
      </c>
      <c r="C4" s="4" t="s">
        <v>418</v>
      </c>
    </row>
    <row r="5" spans="1:4">
      <c r="A5" s="4" t="s">
        <v>543</v>
      </c>
      <c r="C5" s="6" t="n">
        <v>50000000</v>
      </c>
    </row>
    <row r="6" spans="1:4">
      <c r="A6" s="4" t="s">
        <v>544</v>
      </c>
      <c r="C6" s="4" t="s">
        <v>545</v>
      </c>
    </row>
    <row r="7" spans="1:4">
      <c r="A7" s="4" t="s">
        <v>546</v>
      </c>
    </row>
    <row r="8" spans="1:4">
      <c r="A8" s="3" t="s">
        <v>541</v>
      </c>
    </row>
    <row r="9" spans="1:4">
      <c r="A9" s="4" t="s">
        <v>543</v>
      </c>
      <c r="B9" s="6" t="n">
        <v>150000000</v>
      </c>
      <c r="D9" s="6" t="n">
        <v>50000000</v>
      </c>
    </row>
    <row r="10" spans="1:4">
      <c r="A10" s="4" t="s">
        <v>547</v>
      </c>
      <c r="B10" s="5" t="n">
        <v>100000000</v>
      </c>
    </row>
    <row r="11" spans="1:4">
      <c r="A11" s="4" t="s">
        <v>548</v>
      </c>
    </row>
    <row r="12" spans="1:4">
      <c r="A12" s="3" t="s">
        <v>541</v>
      </c>
    </row>
    <row r="13" spans="1:4">
      <c r="A13" s="4" t="s">
        <v>549</v>
      </c>
      <c r="B13" s="6" t="n">
        <v>100000000</v>
      </c>
    </row>
    <row r="14" spans="1:4">
      <c r="A14" s="4" t="s">
        <v>550</v>
      </c>
      <c r="B14" s="4" t="s">
        <v>5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1"/>
    <col customWidth="1" max="6" min="6" width="18"/>
    <col customWidth="1" max="7" min="7" width="37"/>
    <col customWidth="1" max="8" min="8" width="15"/>
    <col customWidth="1" max="9" min="9" width="24"/>
  </cols>
  <sheetData>
    <row r="1" spans="1:9">
      <c r="A1" s="1" t="s">
        <v>156</v>
      </c>
      <c r="B1" s="2" t="s">
        <v>157</v>
      </c>
      <c r="C1" s="2" t="s">
        <v>158</v>
      </c>
      <c r="D1" s="2" t="s">
        <v>159</v>
      </c>
      <c r="E1" s="2" t="s">
        <v>160</v>
      </c>
      <c r="F1" s="2" t="s">
        <v>161</v>
      </c>
      <c r="G1" s="2" t="s">
        <v>162</v>
      </c>
      <c r="H1" s="2" t="s">
        <v>163</v>
      </c>
      <c r="I1" s="2" t="s">
        <v>164</v>
      </c>
    </row>
    <row r="2" spans="1:9">
      <c r="A2" s="3" t="s">
        <v>165</v>
      </c>
    </row>
    <row r="3" spans="1:9">
      <c r="A3" s="4" t="s">
        <v>166</v>
      </c>
      <c r="B3" s="6" t="n">
        <v>-12648</v>
      </c>
      <c r="F3" s="6" t="n">
        <v>-12648</v>
      </c>
    </row>
    <row r="4" spans="1:9">
      <c r="A4" s="4" t="s">
        <v>167</v>
      </c>
      <c r="B4" s="5" t="n">
        <v>-66490</v>
      </c>
      <c r="C4" s="6" t="n">
        <v>10428</v>
      </c>
      <c r="D4" s="6" t="n">
        <v>1073931</v>
      </c>
      <c r="E4" s="6" t="n">
        <v>5988</v>
      </c>
      <c r="F4" s="5" t="n">
        <v>790897</v>
      </c>
      <c r="G4" s="6" t="n">
        <v>-36470</v>
      </c>
      <c r="H4" s="6" t="n">
        <v>-1911528</v>
      </c>
      <c r="I4" s="6" t="n">
        <v>264</v>
      </c>
    </row>
    <row r="5" spans="1:9">
      <c r="A5" s="4" t="s">
        <v>168</v>
      </c>
      <c r="C5" s="5" t="n">
        <v>104275</v>
      </c>
    </row>
    <row r="6" spans="1:9">
      <c r="A6" s="4" t="s">
        <v>169</v>
      </c>
      <c r="B6" s="5" t="n">
        <v>-53842</v>
      </c>
      <c r="C6" s="6" t="n">
        <v>10428</v>
      </c>
      <c r="D6" s="5" t="n">
        <v>1073931</v>
      </c>
      <c r="E6" s="5" t="n">
        <v>5988</v>
      </c>
      <c r="F6" s="5" t="n">
        <v>803545</v>
      </c>
      <c r="G6" s="5" t="n">
        <v>-36470</v>
      </c>
      <c r="H6" s="5" t="n">
        <v>-1911528</v>
      </c>
      <c r="I6" s="5" t="n">
        <v>264</v>
      </c>
    </row>
    <row r="7" spans="1:9">
      <c r="A7" s="3" t="s">
        <v>165</v>
      </c>
    </row>
    <row r="8" spans="1:9">
      <c r="A8" s="4" t="s">
        <v>170</v>
      </c>
      <c r="B8" s="5" t="n">
        <v>89476</v>
      </c>
      <c r="F8" s="5" t="n">
        <v>89451</v>
      </c>
      <c r="I8" s="5" t="n">
        <v>25</v>
      </c>
    </row>
    <row r="9" spans="1:9">
      <c r="A9" s="4" t="s">
        <v>171</v>
      </c>
      <c r="B9" s="5" t="n">
        <v>2264</v>
      </c>
      <c r="G9" s="5" t="n">
        <v>2264</v>
      </c>
    </row>
    <row r="10" spans="1:9">
      <c r="A10" s="4" t="s">
        <v>172</v>
      </c>
      <c r="B10" s="5" t="n">
        <v>-94285</v>
      </c>
      <c r="H10" s="5" t="n">
        <v>-94285</v>
      </c>
    </row>
    <row r="11" spans="1:9">
      <c r="A11" s="4" t="s">
        <v>173</v>
      </c>
      <c r="C11" s="5" t="n">
        <v>401</v>
      </c>
    </row>
    <row r="12" spans="1:9">
      <c r="A12" s="4" t="s">
        <v>174</v>
      </c>
      <c r="B12" s="5" t="n">
        <v>14092</v>
      </c>
      <c r="C12" s="6" t="n">
        <v>40</v>
      </c>
      <c r="D12" s="5" t="n">
        <v>14311</v>
      </c>
      <c r="E12" s="5" t="n">
        <v>-259</v>
      </c>
    </row>
    <row r="13" spans="1:9">
      <c r="A13" s="4" t="s">
        <v>175</v>
      </c>
      <c r="B13" s="5" t="n">
        <v>5960</v>
      </c>
      <c r="D13" s="5" t="n">
        <v>5917</v>
      </c>
      <c r="E13" s="5" t="n">
        <v>43</v>
      </c>
    </row>
    <row r="14" spans="1:9">
      <c r="A14" s="4" t="s">
        <v>176</v>
      </c>
      <c r="C14" s="5" t="n">
        <v>104676</v>
      </c>
    </row>
    <row r="15" spans="1:9">
      <c r="A15" s="4" t="s">
        <v>177</v>
      </c>
      <c r="B15" s="5" t="n">
        <v>-48983</v>
      </c>
      <c r="C15" s="6" t="n">
        <v>10468</v>
      </c>
      <c r="D15" s="5" t="n">
        <v>1094159</v>
      </c>
      <c r="E15" s="5" t="n">
        <v>5772</v>
      </c>
      <c r="F15" s="5" t="n">
        <v>880348</v>
      </c>
      <c r="G15" s="5" t="n">
        <v>-34206</v>
      </c>
      <c r="H15" s="5" t="n">
        <v>-2005813</v>
      </c>
      <c r="I15" s="5" t="n">
        <v>289</v>
      </c>
    </row>
    <row r="16" spans="1:9">
      <c r="A16" s="4" t="s">
        <v>168</v>
      </c>
      <c r="C16" s="5" t="n">
        <v>104275</v>
      </c>
    </row>
    <row r="17" spans="1:9">
      <c r="A17" s="4" t="s">
        <v>169</v>
      </c>
      <c r="B17" s="5" t="n">
        <v>-53842</v>
      </c>
      <c r="C17" s="6" t="n">
        <v>10428</v>
      </c>
      <c r="D17" s="5" t="n">
        <v>1073931</v>
      </c>
      <c r="E17" s="5" t="n">
        <v>5988</v>
      </c>
      <c r="F17" s="5" t="n">
        <v>803545</v>
      </c>
      <c r="G17" s="5" t="n">
        <v>-36470</v>
      </c>
      <c r="H17" s="5" t="n">
        <v>-1911528</v>
      </c>
      <c r="I17" s="5" t="n">
        <v>264</v>
      </c>
    </row>
    <row r="18" spans="1:9">
      <c r="A18" s="3" t="s">
        <v>165</v>
      </c>
    </row>
    <row r="19" spans="1:9">
      <c r="A19" s="4" t="s">
        <v>170</v>
      </c>
      <c r="B19" s="5" t="n">
        <v>291370</v>
      </c>
    </row>
    <row r="20" spans="1:9">
      <c r="A20" s="4" t="s">
        <v>171</v>
      </c>
      <c r="B20" s="5" t="n">
        <v>-5717</v>
      </c>
    </row>
    <row r="21" spans="1:9">
      <c r="A21" s="4" t="s">
        <v>178</v>
      </c>
      <c r="C21" s="5" t="n">
        <v>105042</v>
      </c>
    </row>
    <row r="22" spans="1:9">
      <c r="A22" s="4" t="s">
        <v>179</v>
      </c>
      <c r="B22" s="5" t="n">
        <v>-1365</v>
      </c>
      <c r="C22" s="6" t="n">
        <v>10504</v>
      </c>
      <c r="D22" s="5" t="n">
        <v>1128484</v>
      </c>
      <c r="E22" s="5" t="n">
        <v>4455</v>
      </c>
      <c r="F22" s="5" t="n">
        <v>1082290</v>
      </c>
      <c r="G22" s="5" t="n">
        <v>-42187</v>
      </c>
      <c r="H22" s="5" t="n">
        <v>-2185152</v>
      </c>
      <c r="I22" s="5" t="n">
        <v>241</v>
      </c>
    </row>
    <row r="23" spans="1:9">
      <c r="A23" s="4" t="s">
        <v>180</v>
      </c>
      <c r="C23" s="5" t="n">
        <v>104676</v>
      </c>
    </row>
    <row r="24" spans="1:9">
      <c r="A24" s="4" t="s">
        <v>181</v>
      </c>
      <c r="B24" s="5" t="n">
        <v>-48983</v>
      </c>
      <c r="C24" s="6" t="n">
        <v>10468</v>
      </c>
      <c r="D24" s="5" t="n">
        <v>1094159</v>
      </c>
      <c r="E24" s="5" t="n">
        <v>5772</v>
      </c>
      <c r="F24" s="5" t="n">
        <v>880348</v>
      </c>
      <c r="G24" s="5" t="n">
        <v>-34206</v>
      </c>
      <c r="H24" s="5" t="n">
        <v>-2005813</v>
      </c>
      <c r="I24" s="5" t="n">
        <v>289</v>
      </c>
    </row>
    <row r="25" spans="1:9">
      <c r="A25" s="3" t="s">
        <v>165</v>
      </c>
    </row>
    <row r="26" spans="1:9">
      <c r="A26" s="4" t="s">
        <v>170</v>
      </c>
      <c r="B26" s="5" t="n">
        <v>108680</v>
      </c>
      <c r="F26" s="5" t="n">
        <v>108691</v>
      </c>
      <c r="I26" s="5" t="n">
        <v>-11</v>
      </c>
    </row>
    <row r="27" spans="1:9">
      <c r="A27" s="4" t="s">
        <v>171</v>
      </c>
      <c r="B27" s="5" t="n">
        <v>-8353</v>
      </c>
      <c r="G27" s="5" t="n">
        <v>-8353</v>
      </c>
    </row>
    <row r="28" spans="1:9">
      <c r="A28" s="4" t="s">
        <v>172</v>
      </c>
      <c r="B28" s="5" t="n">
        <v>-105834</v>
      </c>
      <c r="H28" s="5" t="n">
        <v>-105834</v>
      </c>
    </row>
    <row r="29" spans="1:9">
      <c r="A29" s="4" t="s">
        <v>173</v>
      </c>
      <c r="C29" s="5" t="n">
        <v>171</v>
      </c>
    </row>
    <row r="30" spans="1:9">
      <c r="A30" s="4" t="s">
        <v>174</v>
      </c>
      <c r="B30" s="5" t="n">
        <v>7249</v>
      </c>
      <c r="C30" s="6" t="n">
        <v>17</v>
      </c>
      <c r="D30" s="5" t="n">
        <v>9053</v>
      </c>
      <c r="E30" s="5" t="n">
        <v>-1821</v>
      </c>
    </row>
    <row r="31" spans="1:9">
      <c r="A31" s="4" t="s">
        <v>182</v>
      </c>
      <c r="B31" s="5" t="n">
        <v>0</v>
      </c>
      <c r="D31" s="5" t="n">
        <v>-385</v>
      </c>
      <c r="E31" s="5" t="n">
        <v>385</v>
      </c>
    </row>
    <row r="32" spans="1:9">
      <c r="A32" s="4" t="s">
        <v>175</v>
      </c>
      <c r="B32" s="5" t="n">
        <v>6392</v>
      </c>
      <c r="D32" s="5" t="n">
        <v>6330</v>
      </c>
      <c r="E32" s="5" t="n">
        <v>62</v>
      </c>
    </row>
    <row r="33" spans="1:9">
      <c r="A33" s="4" t="s">
        <v>183</v>
      </c>
      <c r="C33" s="5" t="n">
        <v>104847</v>
      </c>
    </row>
    <row r="34" spans="1:9">
      <c r="A34" s="4" t="s">
        <v>184</v>
      </c>
      <c r="B34" s="5" t="n">
        <v>-40849</v>
      </c>
      <c r="C34" s="6" t="n">
        <v>10485</v>
      </c>
      <c r="D34" s="5" t="n">
        <v>1109157</v>
      </c>
      <c r="E34" s="5" t="n">
        <v>4398</v>
      </c>
      <c r="F34" s="5" t="n">
        <v>989039</v>
      </c>
      <c r="G34" s="5" t="n">
        <v>-42559</v>
      </c>
      <c r="H34" s="5" t="n">
        <v>-2111647</v>
      </c>
      <c r="I34" s="5" t="n">
        <v>278</v>
      </c>
    </row>
    <row r="35" spans="1:9">
      <c r="A35" s="3" t="s">
        <v>165</v>
      </c>
    </row>
    <row r="36" spans="1:9">
      <c r="A36" s="4" t="s">
        <v>170</v>
      </c>
      <c r="B36" s="5" t="n">
        <v>93214</v>
      </c>
      <c r="F36" s="5" t="n">
        <v>93251</v>
      </c>
      <c r="I36" s="5" t="n">
        <v>-37</v>
      </c>
    </row>
    <row r="37" spans="1:9">
      <c r="A37" s="4" t="s">
        <v>171</v>
      </c>
      <c r="B37" s="5" t="n">
        <v>372</v>
      </c>
      <c r="G37" s="5" t="n">
        <v>372</v>
      </c>
    </row>
    <row r="38" spans="1:9">
      <c r="A38" s="4" t="s">
        <v>172</v>
      </c>
      <c r="B38" s="5" t="n">
        <v>-73505</v>
      </c>
      <c r="H38" s="5" t="n">
        <v>-73505</v>
      </c>
    </row>
    <row r="39" spans="1:9">
      <c r="A39" s="4" t="s">
        <v>173</v>
      </c>
      <c r="C39" s="5" t="n">
        <v>195</v>
      </c>
    </row>
    <row r="40" spans="1:9">
      <c r="A40" s="4" t="s">
        <v>174</v>
      </c>
      <c r="B40" s="5" t="n">
        <v>12807</v>
      </c>
      <c r="C40" s="6" t="n">
        <v>19</v>
      </c>
      <c r="D40" s="5" t="n">
        <v>12800</v>
      </c>
      <c r="E40" s="5" t="n">
        <v>-12</v>
      </c>
    </row>
    <row r="41" spans="1:9">
      <c r="A41" s="4" t="s">
        <v>175</v>
      </c>
      <c r="B41" s="5" t="n">
        <v>6596</v>
      </c>
      <c r="D41" s="5" t="n">
        <v>6527</v>
      </c>
      <c r="E41" s="5" t="n">
        <v>69</v>
      </c>
    </row>
    <row r="42" spans="1:9">
      <c r="A42" s="4" t="s">
        <v>178</v>
      </c>
      <c r="C42" s="5" t="n">
        <v>105042</v>
      </c>
    </row>
    <row r="43" spans="1:9">
      <c r="A43" s="4" t="s">
        <v>179</v>
      </c>
      <c r="B43" s="6" t="n">
        <v>-1365</v>
      </c>
      <c r="C43" s="6" t="n">
        <v>10504</v>
      </c>
      <c r="D43" s="5" t="n">
        <v>1128484</v>
      </c>
      <c r="E43" s="5" t="n">
        <v>4455</v>
      </c>
      <c r="F43" s="5" t="n">
        <v>1082290</v>
      </c>
      <c r="G43" s="5" t="n">
        <v>-42187</v>
      </c>
      <c r="H43" s="5" t="n">
        <v>-2185152</v>
      </c>
      <c r="I43" s="5" t="n">
        <v>241</v>
      </c>
    </row>
    <row r="44" spans="1:9">
      <c r="A44" s="4" t="s">
        <v>185</v>
      </c>
      <c r="B44" s="5" t="n">
        <v>105087</v>
      </c>
      <c r="C44" s="5" t="n">
        <v>105087</v>
      </c>
    </row>
    <row r="45" spans="1:9">
      <c r="A45" s="4" t="s">
        <v>186</v>
      </c>
      <c r="B45" s="6" t="n">
        <v>-9233</v>
      </c>
      <c r="C45" s="6" t="n">
        <v>10509</v>
      </c>
      <c r="D45" s="5" t="n">
        <v>1138216</v>
      </c>
      <c r="E45" s="5" t="n">
        <v>4524</v>
      </c>
      <c r="F45" s="5" t="n">
        <v>1167928</v>
      </c>
      <c r="G45" s="5" t="n">
        <v>-41791</v>
      </c>
      <c r="H45" s="5" t="n">
        <v>-2288899</v>
      </c>
      <c r="I45" s="5" t="n">
        <v>280</v>
      </c>
    </row>
    <row r="46" spans="1:9">
      <c r="A46" s="3" t="s">
        <v>165</v>
      </c>
    </row>
    <row r="47" spans="1:9">
      <c r="A47" s="4" t="s">
        <v>170</v>
      </c>
      <c r="B47" s="5" t="n">
        <v>102709</v>
      </c>
      <c r="F47" s="5" t="n">
        <v>102681</v>
      </c>
      <c r="I47" s="5" t="n">
        <v>28</v>
      </c>
    </row>
    <row r="48" spans="1:9">
      <c r="A48" s="4" t="s">
        <v>171</v>
      </c>
      <c r="B48" s="5" t="n">
        <v>1776</v>
      </c>
      <c r="G48" s="5" t="n">
        <v>1776</v>
      </c>
    </row>
    <row r="49" spans="1:9">
      <c r="A49" s="4" t="s">
        <v>172</v>
      </c>
      <c r="B49" s="5" t="n">
        <v>-61135</v>
      </c>
      <c r="H49" s="5" t="n">
        <v>-61135</v>
      </c>
    </row>
    <row r="50" spans="1:9">
      <c r="A50" s="4" t="s">
        <v>173</v>
      </c>
      <c r="C50" s="5" t="n">
        <v>258</v>
      </c>
    </row>
    <row r="51" spans="1:9">
      <c r="A51" s="4" t="s">
        <v>174</v>
      </c>
      <c r="B51" s="5" t="n">
        <v>11419</v>
      </c>
      <c r="C51" s="6" t="n">
        <v>26</v>
      </c>
      <c r="D51" s="5" t="n">
        <v>11393</v>
      </c>
    </row>
    <row r="52" spans="1:9">
      <c r="A52" s="4" t="s">
        <v>175</v>
      </c>
      <c r="B52" s="5" t="n">
        <v>6334</v>
      </c>
      <c r="D52" s="5" t="n">
        <v>6266</v>
      </c>
      <c r="E52" s="5" t="n">
        <v>68</v>
      </c>
    </row>
    <row r="53" spans="1:9">
      <c r="A53" s="4" t="s">
        <v>187</v>
      </c>
      <c r="C53" s="5" t="n">
        <v>105345</v>
      </c>
    </row>
    <row r="54" spans="1:9">
      <c r="A54" s="4" t="s">
        <v>188</v>
      </c>
      <c r="B54" s="6" t="n">
        <v>51870</v>
      </c>
      <c r="C54" s="6" t="n">
        <v>10535</v>
      </c>
      <c r="D54" s="5" t="n">
        <v>1155875</v>
      </c>
      <c r="E54" s="5" t="n">
        <v>4592</v>
      </c>
      <c r="F54" s="5" t="n">
        <v>1270609</v>
      </c>
      <c r="G54" s="5" t="n">
        <v>-40015</v>
      </c>
      <c r="H54" s="5" t="n">
        <v>-2350034</v>
      </c>
      <c r="I54" s="5" t="n">
        <v>308</v>
      </c>
    </row>
    <row r="55" spans="1:9">
      <c r="A55" s="4" t="s">
        <v>185</v>
      </c>
      <c r="B55" s="5" t="n">
        <v>105087</v>
      </c>
      <c r="C55" s="5" t="n">
        <v>105087</v>
      </c>
    </row>
    <row r="56" spans="1:9">
      <c r="A56" s="4" t="s">
        <v>186</v>
      </c>
      <c r="B56" s="6" t="n">
        <v>-9233</v>
      </c>
      <c r="C56" s="6" t="n">
        <v>10509</v>
      </c>
      <c r="D56" s="5" t="n">
        <v>1138216</v>
      </c>
      <c r="E56" s="5" t="n">
        <v>4524</v>
      </c>
      <c r="F56" s="5" t="n">
        <v>1167928</v>
      </c>
      <c r="G56" s="5" t="n">
        <v>-41791</v>
      </c>
      <c r="H56" s="5" t="n">
        <v>-2288899</v>
      </c>
      <c r="I56" s="5" t="n">
        <v>280</v>
      </c>
    </row>
    <row r="57" spans="1:9">
      <c r="A57" s="3" t="s">
        <v>165</v>
      </c>
    </row>
    <row r="58" spans="1:9">
      <c r="A58" s="4" t="s">
        <v>170</v>
      </c>
      <c r="B58" s="5" t="n">
        <v>337248</v>
      </c>
    </row>
    <row r="59" spans="1:9">
      <c r="A59" s="4" t="s">
        <v>171</v>
      </c>
      <c r="B59" s="6" t="n">
        <v>-3774</v>
      </c>
    </row>
    <row r="60" spans="1:9">
      <c r="A60" s="4" t="s">
        <v>189</v>
      </c>
      <c r="B60" s="5" t="n">
        <v>105594</v>
      </c>
      <c r="C60" s="5" t="n">
        <v>105594</v>
      </c>
    </row>
    <row r="61" spans="1:9">
      <c r="A61" s="4" t="s">
        <v>190</v>
      </c>
      <c r="B61" s="6" t="n">
        <v>202722</v>
      </c>
      <c r="C61" s="6" t="n">
        <v>10559</v>
      </c>
      <c r="D61" s="5" t="n">
        <v>1189554</v>
      </c>
      <c r="E61" s="5" t="n">
        <v>4416</v>
      </c>
      <c r="F61" s="5" t="n">
        <v>1505152</v>
      </c>
      <c r="G61" s="5" t="n">
        <v>-45565</v>
      </c>
      <c r="H61" s="5" t="n">
        <v>-2461698</v>
      </c>
      <c r="I61" s="5" t="n">
        <v>304</v>
      </c>
    </row>
    <row r="62" spans="1:9">
      <c r="A62" s="4" t="s">
        <v>191</v>
      </c>
      <c r="C62" s="5" t="n">
        <v>105345</v>
      </c>
    </row>
    <row r="63" spans="1:9">
      <c r="A63" s="4" t="s">
        <v>192</v>
      </c>
      <c r="B63" s="5" t="n">
        <v>51870</v>
      </c>
      <c r="C63" s="6" t="n">
        <v>10535</v>
      </c>
      <c r="D63" s="5" t="n">
        <v>1155875</v>
      </c>
      <c r="E63" s="5" t="n">
        <v>4592</v>
      </c>
      <c r="F63" s="5" t="n">
        <v>1270609</v>
      </c>
      <c r="G63" s="5" t="n">
        <v>-40015</v>
      </c>
      <c r="H63" s="5" t="n">
        <v>-2350034</v>
      </c>
      <c r="I63" s="5" t="n">
        <v>308</v>
      </c>
    </row>
    <row r="64" spans="1:9">
      <c r="A64" s="3" t="s">
        <v>165</v>
      </c>
    </row>
    <row r="65" spans="1:9">
      <c r="A65" s="4" t="s">
        <v>170</v>
      </c>
      <c r="B65" s="5" t="n">
        <v>125701</v>
      </c>
      <c r="F65" s="5" t="n">
        <v>125706</v>
      </c>
      <c r="I65" s="5" t="n">
        <v>-5</v>
      </c>
    </row>
    <row r="66" spans="1:9">
      <c r="A66" s="4" t="s">
        <v>171</v>
      </c>
      <c r="B66" s="5" t="n">
        <v>-568</v>
      </c>
      <c r="G66" s="5" t="n">
        <v>-568</v>
      </c>
    </row>
    <row r="67" spans="1:9">
      <c r="A67" s="4" t="s">
        <v>172</v>
      </c>
      <c r="B67" s="5" t="n">
        <v>-20343</v>
      </c>
      <c r="H67" s="5" t="n">
        <v>-20343</v>
      </c>
    </row>
    <row r="68" spans="1:9">
      <c r="A68" s="4" t="s">
        <v>173</v>
      </c>
      <c r="C68" s="5" t="n">
        <v>133</v>
      </c>
    </row>
    <row r="69" spans="1:9">
      <c r="A69" s="4" t="s">
        <v>174</v>
      </c>
      <c r="B69" s="5" t="n">
        <v>7991</v>
      </c>
      <c r="C69" s="6" t="n">
        <v>13</v>
      </c>
      <c r="D69" s="5" t="n">
        <v>8556</v>
      </c>
      <c r="E69" s="5" t="n">
        <v>-578</v>
      </c>
    </row>
    <row r="70" spans="1:9">
      <c r="A70" s="4" t="s">
        <v>182</v>
      </c>
      <c r="B70" s="5" t="n">
        <v>0</v>
      </c>
      <c r="D70" s="5" t="n">
        <v>-324</v>
      </c>
      <c r="E70" s="5" t="n">
        <v>324</v>
      </c>
    </row>
    <row r="71" spans="1:9">
      <c r="A71" s="4" t="s">
        <v>175</v>
      </c>
      <c r="B71" s="5" t="n">
        <v>6898</v>
      </c>
      <c r="D71" s="5" t="n">
        <v>6855</v>
      </c>
      <c r="E71" s="5" t="n">
        <v>43</v>
      </c>
    </row>
    <row r="72" spans="1:9">
      <c r="A72" s="4" t="s">
        <v>193</v>
      </c>
      <c r="C72" s="5" t="n">
        <v>105478</v>
      </c>
    </row>
    <row r="73" spans="1:9">
      <c r="A73" s="4" t="s">
        <v>194</v>
      </c>
      <c r="B73" s="5" t="n">
        <v>171549</v>
      </c>
      <c r="C73" s="6" t="n">
        <v>10548</v>
      </c>
      <c r="D73" s="5" t="n">
        <v>1170962</v>
      </c>
      <c r="E73" s="5" t="n">
        <v>4381</v>
      </c>
      <c r="F73" s="5" t="n">
        <v>1396315</v>
      </c>
      <c r="G73" s="5" t="n">
        <v>-40583</v>
      </c>
      <c r="H73" s="5" t="n">
        <v>-2370377</v>
      </c>
      <c r="I73" s="5" t="n">
        <v>303</v>
      </c>
    </row>
    <row r="74" spans="1:9">
      <c r="A74" s="3" t="s">
        <v>165</v>
      </c>
    </row>
    <row r="75" spans="1:9">
      <c r="A75" s="4" t="s">
        <v>170</v>
      </c>
      <c r="B75" s="5" t="n">
        <v>108838</v>
      </c>
      <c r="F75" s="5" t="n">
        <v>108837</v>
      </c>
      <c r="I75" s="5" t="n">
        <v>1</v>
      </c>
    </row>
    <row r="76" spans="1:9">
      <c r="A76" s="4" t="s">
        <v>171</v>
      </c>
      <c r="B76" s="5" t="n">
        <v>-4982</v>
      </c>
      <c r="G76" s="5" t="n">
        <v>-4982</v>
      </c>
    </row>
    <row r="77" spans="1:9">
      <c r="A77" s="4" t="s">
        <v>172</v>
      </c>
      <c r="B77" s="5" t="n">
        <v>-91321</v>
      </c>
      <c r="H77" s="5" t="n">
        <v>-91321</v>
      </c>
    </row>
    <row r="78" spans="1:9">
      <c r="A78" s="4" t="s">
        <v>173</v>
      </c>
      <c r="C78" s="5" t="n">
        <v>116</v>
      </c>
    </row>
    <row r="79" spans="1:9">
      <c r="A79" s="4" t="s">
        <v>174</v>
      </c>
      <c r="B79" s="5" t="n">
        <v>9247</v>
      </c>
      <c r="C79" s="6" t="n">
        <v>11</v>
      </c>
      <c r="D79" s="5" t="n">
        <v>9247</v>
      </c>
      <c r="E79" s="5" t="n">
        <v>-11</v>
      </c>
    </row>
    <row r="80" spans="1:9">
      <c r="A80" s="4" t="s">
        <v>175</v>
      </c>
      <c r="B80" s="6" t="n">
        <v>9391</v>
      </c>
      <c r="D80" s="5" t="n">
        <v>9345</v>
      </c>
      <c r="E80" s="5" t="n">
        <v>46</v>
      </c>
    </row>
    <row r="81" spans="1:9">
      <c r="A81" s="4" t="s">
        <v>189</v>
      </c>
      <c r="B81" s="5" t="n">
        <v>105594</v>
      </c>
      <c r="C81" s="5" t="n">
        <v>105594</v>
      </c>
    </row>
    <row r="82" spans="1:9">
      <c r="A82" s="4" t="s">
        <v>190</v>
      </c>
      <c r="B82" s="6" t="n">
        <v>202722</v>
      </c>
      <c r="C82" s="6" t="n">
        <v>10559</v>
      </c>
      <c r="D82" s="6" t="n">
        <v>1189554</v>
      </c>
      <c r="E82" s="6" t="n">
        <v>4416</v>
      </c>
      <c r="F82" s="6" t="n">
        <v>1505152</v>
      </c>
      <c r="G82" s="6" t="n">
        <v>-45565</v>
      </c>
      <c r="H82" s="6" t="n">
        <v>-2461698</v>
      </c>
      <c r="I82" s="6" t="n">
        <v>3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110</v>
      </c>
      <c r="D1" s="2" t="s">
        <v>1</v>
      </c>
    </row>
    <row r="2" spans="1:5">
      <c r="B2" s="2" t="s">
        <v>2</v>
      </c>
      <c r="C2" s="2" t="s">
        <v>111</v>
      </c>
      <c r="D2" s="2" t="s">
        <v>2</v>
      </c>
      <c r="E2" s="2" t="s">
        <v>111</v>
      </c>
    </row>
    <row r="3" spans="1:5">
      <c r="A3" s="3" t="s">
        <v>269</v>
      </c>
    </row>
    <row r="4" spans="1:5">
      <c r="A4" s="4" t="s">
        <v>553</v>
      </c>
      <c r="B4" s="5" t="n">
        <v>330</v>
      </c>
      <c r="C4" s="5" t="n">
        <v>302</v>
      </c>
      <c r="D4" s="5" t="n">
        <v>683</v>
      </c>
      <c r="E4" s="5" t="n">
        <v>1284</v>
      </c>
    </row>
    <row r="5" spans="1:5">
      <c r="A5" s="4" t="s">
        <v>554</v>
      </c>
      <c r="B5" s="5" t="n">
        <v>1</v>
      </c>
      <c r="C5" s="5" t="n">
        <v>1</v>
      </c>
      <c r="D5" s="5" t="n">
        <v>38</v>
      </c>
      <c r="E5" s="5" t="n">
        <v>50</v>
      </c>
    </row>
    <row r="6" spans="1:5">
      <c r="A6" s="4" t="s">
        <v>555</v>
      </c>
      <c r="B6" s="5" t="n">
        <v>331</v>
      </c>
      <c r="C6" s="5" t="n">
        <v>303</v>
      </c>
      <c r="D6" s="5" t="n">
        <v>721</v>
      </c>
      <c r="E6" s="5" t="n">
        <v>1334</v>
      </c>
    </row>
    <row r="7" spans="1:5">
      <c r="A7" s="4" t="s">
        <v>556</v>
      </c>
      <c r="B7" s="6" t="n">
        <v>91051</v>
      </c>
      <c r="C7" s="6" t="n">
        <v>73247</v>
      </c>
      <c r="D7" s="6" t="n">
        <v>165198</v>
      </c>
      <c r="E7" s="6" t="n">
        <v>265209</v>
      </c>
    </row>
    <row r="8" spans="1:5">
      <c r="A8" s="4" t="s">
        <v>557</v>
      </c>
      <c r="B8" s="5" t="n">
        <v>277</v>
      </c>
      <c r="C8" s="5" t="n">
        <v>390</v>
      </c>
      <c r="D8" s="5" t="n">
        <v>7849</v>
      </c>
      <c r="E8" s="5" t="n">
        <v>9110</v>
      </c>
    </row>
    <row r="9" spans="1:5">
      <c r="A9" s="4" t="s">
        <v>558</v>
      </c>
      <c r="B9" s="6" t="n">
        <v>91328</v>
      </c>
      <c r="C9" s="6" t="n">
        <v>73637</v>
      </c>
      <c r="D9" s="6" t="n">
        <v>173047</v>
      </c>
      <c r="E9" s="6" t="n">
        <v>274319</v>
      </c>
    </row>
    <row r="10" spans="1:5">
      <c r="A10" s="4" t="s">
        <v>559</v>
      </c>
      <c r="B10" s="7" t="n">
        <v>275.5</v>
      </c>
      <c r="C10" s="7" t="n">
        <v>242.78</v>
      </c>
      <c r="D10" s="7" t="n">
        <v>241.56</v>
      </c>
      <c r="E10" s="7" t="n">
        <v>206.59</v>
      </c>
    </row>
    <row r="11" spans="1:5">
      <c r="A11" s="4" t="s">
        <v>560</v>
      </c>
      <c r="B11" s="10" t="n">
        <v>286.65</v>
      </c>
      <c r="C11" s="10" t="n">
        <v>253.34</v>
      </c>
      <c r="D11" s="10" t="n">
        <v>209.2</v>
      </c>
      <c r="E11" s="10" t="n">
        <v>181.68</v>
      </c>
    </row>
    <row r="12" spans="1:5">
      <c r="A12" s="4" t="s">
        <v>561</v>
      </c>
      <c r="B12" s="7" t="n">
        <v>275.53</v>
      </c>
      <c r="C12" s="7" t="n">
        <v>242.83</v>
      </c>
      <c r="D12" s="7" t="n">
        <v>239.87</v>
      </c>
      <c r="E12" s="7" t="n">
        <v>205.6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62</v>
      </c>
      <c r="B1" s="2" t="s">
        <v>110</v>
      </c>
      <c r="D1" s="2" t="s">
        <v>1</v>
      </c>
    </row>
    <row r="2" spans="1:5">
      <c r="B2" s="2" t="s">
        <v>2</v>
      </c>
      <c r="C2" s="2" t="s">
        <v>111</v>
      </c>
      <c r="D2" s="2" t="s">
        <v>2</v>
      </c>
      <c r="E2" s="2" t="s">
        <v>111</v>
      </c>
    </row>
    <row r="3" spans="1:5">
      <c r="A3" s="3" t="s">
        <v>272</v>
      </c>
    </row>
    <row r="4" spans="1:5">
      <c r="A4" s="4" t="s">
        <v>563</v>
      </c>
      <c r="B4" s="4" t="s">
        <v>432</v>
      </c>
      <c r="C4" s="4" t="s">
        <v>564</v>
      </c>
      <c r="D4" s="4" t="s">
        <v>565</v>
      </c>
      <c r="E4" s="4" t="s">
        <v>56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111</v>
      </c>
    </row>
    <row r="3" spans="1:3">
      <c r="A3" s="3" t="s">
        <v>568</v>
      </c>
    </row>
    <row r="4" spans="1:3">
      <c r="A4" s="4" t="s">
        <v>569</v>
      </c>
      <c r="B4" s="6" t="n">
        <v>-9233</v>
      </c>
      <c r="C4" s="6" t="n">
        <v>-53842</v>
      </c>
    </row>
    <row r="5" spans="1:3">
      <c r="A5" s="4" t="s">
        <v>570</v>
      </c>
      <c r="B5" s="5" t="n">
        <v>2022</v>
      </c>
      <c r="C5" s="5" t="n">
        <v>-7653</v>
      </c>
    </row>
    <row r="6" spans="1:3">
      <c r="A6" s="4" t="s">
        <v>571</v>
      </c>
      <c r="B6" s="5" t="n">
        <v>-5796</v>
      </c>
      <c r="C6" s="5" t="n">
        <v>1936</v>
      </c>
    </row>
    <row r="7" spans="1:3">
      <c r="A7" s="4" t="s">
        <v>572</v>
      </c>
      <c r="B7" s="5" t="n">
        <v>202722</v>
      </c>
      <c r="C7" s="5" t="n">
        <v>-1365</v>
      </c>
    </row>
    <row r="8" spans="1:3">
      <c r="A8" s="4" t="s">
        <v>157</v>
      </c>
    </row>
    <row r="9" spans="1:3">
      <c r="A9" s="3" t="s">
        <v>568</v>
      </c>
    </row>
    <row r="10" spans="1:3">
      <c r="A10" s="4" t="s">
        <v>569</v>
      </c>
      <c r="B10" s="5" t="n">
        <v>-41791</v>
      </c>
      <c r="C10" s="5" t="n">
        <v>-36470</v>
      </c>
    </row>
    <row r="11" spans="1:3">
      <c r="A11" s="4" t="s">
        <v>572</v>
      </c>
      <c r="B11" s="5" t="n">
        <v>-45565</v>
      </c>
      <c r="C11" s="5" t="n">
        <v>-42187</v>
      </c>
    </row>
    <row r="12" spans="1:3">
      <c r="A12" s="4" t="s">
        <v>573</v>
      </c>
    </row>
    <row r="13" spans="1:3">
      <c r="A13" s="3" t="s">
        <v>568</v>
      </c>
    </row>
    <row r="14" spans="1:3">
      <c r="A14" s="4" t="s">
        <v>569</v>
      </c>
      <c r="B14" s="5" t="n">
        <v>-157</v>
      </c>
      <c r="C14" s="5" t="n">
        <v>-22</v>
      </c>
    </row>
    <row r="15" spans="1:3">
      <c r="A15" s="4" t="s">
        <v>570</v>
      </c>
      <c r="B15" s="5" t="n">
        <v>295</v>
      </c>
      <c r="C15" s="5" t="n">
        <v>187</v>
      </c>
    </row>
    <row r="16" spans="1:3">
      <c r="A16" s="4" t="s">
        <v>571</v>
      </c>
      <c r="B16" s="5" t="n">
        <v>0</v>
      </c>
      <c r="C16" s="5" t="n">
        <v>0</v>
      </c>
    </row>
    <row r="17" spans="1:3">
      <c r="A17" s="4" t="s">
        <v>572</v>
      </c>
      <c r="B17" s="5" t="n">
        <v>138</v>
      </c>
      <c r="C17" s="5" t="n">
        <v>165</v>
      </c>
    </row>
    <row r="18" spans="1:3">
      <c r="A18" s="4" t="s">
        <v>574</v>
      </c>
    </row>
    <row r="19" spans="1:3">
      <c r="A19" s="3" t="s">
        <v>568</v>
      </c>
    </row>
    <row r="20" spans="1:3">
      <c r="A20" s="4" t="s">
        <v>569</v>
      </c>
      <c r="B20" s="5" t="n">
        <v>7589</v>
      </c>
      <c r="C20" s="5" t="n">
        <v>-5219</v>
      </c>
    </row>
    <row r="21" spans="1:3">
      <c r="A21" s="4" t="s">
        <v>570</v>
      </c>
      <c r="B21" s="5" t="n">
        <v>10451</v>
      </c>
      <c r="C21" s="5" t="n">
        <v>7514</v>
      </c>
    </row>
    <row r="22" spans="1:3">
      <c r="A22" s="4" t="s">
        <v>571</v>
      </c>
      <c r="B22" s="5" t="n">
        <v>-5796</v>
      </c>
      <c r="C22" s="5" t="n">
        <v>1936</v>
      </c>
    </row>
    <row r="23" spans="1:3">
      <c r="A23" s="4" t="s">
        <v>572</v>
      </c>
      <c r="B23" s="5" t="n">
        <v>12244</v>
      </c>
      <c r="C23" s="5" t="n">
        <v>4231</v>
      </c>
    </row>
    <row r="24" spans="1:3">
      <c r="A24" s="4" t="s">
        <v>575</v>
      </c>
    </row>
    <row r="25" spans="1:3">
      <c r="A25" s="3" t="s">
        <v>568</v>
      </c>
    </row>
    <row r="26" spans="1:3">
      <c r="A26" s="4" t="s">
        <v>569</v>
      </c>
      <c r="B26" s="5" t="n">
        <v>-394</v>
      </c>
      <c r="C26" s="5" t="n">
        <v>-4311</v>
      </c>
    </row>
    <row r="27" spans="1:3">
      <c r="A27" s="4" t="s">
        <v>570</v>
      </c>
      <c r="B27" s="5" t="n">
        <v>3507</v>
      </c>
      <c r="C27" s="5" t="n">
        <v>2818</v>
      </c>
    </row>
    <row r="28" spans="1:3">
      <c r="A28" s="4" t="s">
        <v>571</v>
      </c>
      <c r="B28" s="5" t="n">
        <v>0</v>
      </c>
      <c r="C28" s="5" t="n">
        <v>0</v>
      </c>
    </row>
    <row r="29" spans="1:3">
      <c r="A29" s="4" t="s">
        <v>572</v>
      </c>
      <c r="B29" s="5" t="n">
        <v>3113</v>
      </c>
      <c r="C29" s="5" t="n">
        <v>-1493</v>
      </c>
    </row>
    <row r="30" spans="1:3">
      <c r="A30" s="4" t="s">
        <v>576</v>
      </c>
    </row>
    <row r="31" spans="1:3">
      <c r="A31" s="3" t="s">
        <v>568</v>
      </c>
    </row>
    <row r="32" spans="1:3">
      <c r="A32" s="4" t="s">
        <v>569</v>
      </c>
      <c r="B32" s="5" t="n">
        <v>-48829</v>
      </c>
      <c r="C32" s="5" t="n">
        <v>-26918</v>
      </c>
    </row>
    <row r="33" spans="1:3">
      <c r="A33" s="4" t="s">
        <v>570</v>
      </c>
      <c r="B33" s="5" t="n">
        <v>-12231</v>
      </c>
      <c r="C33" s="5" t="n">
        <v>-18172</v>
      </c>
    </row>
    <row r="34" spans="1:3">
      <c r="A34" s="4" t="s">
        <v>571</v>
      </c>
      <c r="B34" s="5" t="n">
        <v>0</v>
      </c>
      <c r="C34" s="5" t="n">
        <v>0</v>
      </c>
    </row>
    <row r="35" spans="1:3">
      <c r="A35" s="4" t="s">
        <v>572</v>
      </c>
      <c r="B35" s="6" t="n">
        <v>-61060</v>
      </c>
      <c r="C35" s="6" t="n">
        <v>-4509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77</v>
      </c>
      <c r="B1" s="2" t="s">
        <v>110</v>
      </c>
      <c r="H1" s="2" t="s">
        <v>1</v>
      </c>
    </row>
    <row r="2" spans="1:9">
      <c r="B2" s="2" t="s">
        <v>2</v>
      </c>
      <c r="C2" s="2" t="s">
        <v>196</v>
      </c>
      <c r="D2" s="2" t="s">
        <v>197</v>
      </c>
      <c r="E2" s="2" t="s">
        <v>111</v>
      </c>
      <c r="F2" s="2" t="s">
        <v>198</v>
      </c>
      <c r="G2" s="2" t="s">
        <v>199</v>
      </c>
      <c r="H2" s="2" t="s">
        <v>2</v>
      </c>
      <c r="I2" s="2" t="s">
        <v>111</v>
      </c>
    </row>
    <row r="3" spans="1:9">
      <c r="A3" s="3" t="s">
        <v>578</v>
      </c>
    </row>
    <row r="4" spans="1:9">
      <c r="A4" s="4" t="s">
        <v>579</v>
      </c>
      <c r="B4" s="6" t="n">
        <v>-260353</v>
      </c>
      <c r="E4" s="6" t="n">
        <v>-239805</v>
      </c>
      <c r="H4" s="6" t="n">
        <v>-767062</v>
      </c>
      <c r="I4" s="6" t="n">
        <v>-722675</v>
      </c>
    </row>
    <row r="5" spans="1:9">
      <c r="A5" s="4" t="s">
        <v>580</v>
      </c>
      <c r="B5" s="5" t="n">
        <v>-23960</v>
      </c>
      <c r="E5" s="5" t="n">
        <v>-15825</v>
      </c>
      <c r="H5" s="5" t="n">
        <v>-76464</v>
      </c>
      <c r="I5" s="5" t="n">
        <v>-59327</v>
      </c>
    </row>
    <row r="6" spans="1:9">
      <c r="A6" s="4" t="s">
        <v>581</v>
      </c>
      <c r="B6" s="5" t="n">
        <v>108838</v>
      </c>
      <c r="C6" s="6" t="n">
        <v>125701</v>
      </c>
      <c r="D6" s="6" t="n">
        <v>102709</v>
      </c>
      <c r="E6" s="5" t="n">
        <v>93214</v>
      </c>
      <c r="F6" s="6" t="n">
        <v>108680</v>
      </c>
      <c r="G6" s="6" t="n">
        <v>89476</v>
      </c>
      <c r="H6" s="5" t="n">
        <v>337248</v>
      </c>
      <c r="I6" s="5" t="n">
        <v>291370</v>
      </c>
    </row>
    <row r="7" spans="1:9">
      <c r="A7" s="4" t="s">
        <v>582</v>
      </c>
    </row>
    <row r="8" spans="1:9">
      <c r="A8" s="3" t="s">
        <v>578</v>
      </c>
    </row>
    <row r="9" spans="1:9">
      <c r="A9" s="4" t="s">
        <v>579</v>
      </c>
      <c r="B9" s="5" t="n">
        <v>3171</v>
      </c>
      <c r="E9" s="5" t="n">
        <v>256</v>
      </c>
      <c r="H9" s="5" t="n">
        <v>7091</v>
      </c>
      <c r="I9" s="5" t="n">
        <v>-2412</v>
      </c>
    </row>
    <row r="10" spans="1:9">
      <c r="A10" s="4" t="s">
        <v>580</v>
      </c>
      <c r="B10" s="5" t="n">
        <v>688</v>
      </c>
      <c r="E10" s="5" t="n">
        <v>153</v>
      </c>
      <c r="H10" s="5" t="n">
        <v>1295</v>
      </c>
      <c r="I10" s="5" t="n">
        <v>-476</v>
      </c>
    </row>
    <row r="11" spans="1:9">
      <c r="A11" s="4" t="s">
        <v>581</v>
      </c>
      <c r="B11" s="6" t="n">
        <v>2483</v>
      </c>
      <c r="E11" s="6" t="n">
        <v>103</v>
      </c>
      <c r="H11" s="6" t="n">
        <v>5796</v>
      </c>
      <c r="I11" s="6" t="n">
        <v>-1936</v>
      </c>
    </row>
  </sheetData>
  <mergeCells count="3">
    <mergeCell ref="A1:A2"/>
    <mergeCell ref="B1:G1"/>
    <mergeCell ref="H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110</v>
      </c>
      <c r="D1" s="2" t="s">
        <v>1</v>
      </c>
    </row>
    <row r="2" spans="1:5">
      <c r="B2" s="2" t="s">
        <v>2</v>
      </c>
      <c r="C2" s="2" t="s">
        <v>111</v>
      </c>
      <c r="D2" s="2" t="s">
        <v>2</v>
      </c>
      <c r="E2" s="2" t="s">
        <v>111</v>
      </c>
    </row>
    <row r="3" spans="1:5">
      <c r="A3" s="3" t="s">
        <v>584</v>
      </c>
    </row>
    <row r="4" spans="1:5">
      <c r="A4" s="4" t="s">
        <v>585</v>
      </c>
      <c r="B4" s="5" t="n">
        <v>86198</v>
      </c>
      <c r="C4" s="5" t="n">
        <v>86756</v>
      </c>
      <c r="D4" s="5" t="n">
        <v>86206</v>
      </c>
      <c r="E4" s="5" t="n">
        <v>87029</v>
      </c>
    </row>
    <row r="5" spans="1:5">
      <c r="A5" s="3" t="s">
        <v>586</v>
      </c>
    </row>
    <row r="6" spans="1:5">
      <c r="A6" s="4" t="s">
        <v>585</v>
      </c>
      <c r="B6" s="5" t="n">
        <v>86198</v>
      </c>
      <c r="C6" s="5" t="n">
        <v>86756</v>
      </c>
      <c r="D6" s="5" t="n">
        <v>86206</v>
      </c>
      <c r="E6" s="5" t="n">
        <v>87029</v>
      </c>
    </row>
    <row r="7" spans="1:5">
      <c r="A7" s="4" t="s">
        <v>587</v>
      </c>
      <c r="B7" s="5" t="n">
        <v>1469</v>
      </c>
      <c r="C7" s="5" t="n">
        <v>1697</v>
      </c>
      <c r="D7" s="5" t="n">
        <v>1427</v>
      </c>
      <c r="E7" s="5" t="n">
        <v>1658</v>
      </c>
    </row>
    <row r="8" spans="1:5">
      <c r="A8" s="4" t="s">
        <v>588</v>
      </c>
      <c r="B8" s="5" t="n">
        <v>87667</v>
      </c>
      <c r="C8" s="5" t="n">
        <v>88453</v>
      </c>
      <c r="D8" s="5" t="n">
        <v>87633</v>
      </c>
      <c r="E8" s="5" t="n">
        <v>8868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110</v>
      </c>
      <c r="D1" s="2" t="s">
        <v>1</v>
      </c>
    </row>
    <row r="2" spans="1:5">
      <c r="B2" s="2" t="s">
        <v>2</v>
      </c>
      <c r="C2" s="2" t="s">
        <v>111</v>
      </c>
      <c r="D2" s="2" t="s">
        <v>2</v>
      </c>
      <c r="E2" s="2" t="s">
        <v>111</v>
      </c>
    </row>
    <row r="3" spans="1:5">
      <c r="A3" s="4" t="s">
        <v>590</v>
      </c>
    </row>
    <row r="4" spans="1:5">
      <c r="A4" s="3" t="s">
        <v>591</v>
      </c>
    </row>
    <row r="5" spans="1:5">
      <c r="A5" s="4" t="s">
        <v>592</v>
      </c>
      <c r="B5" s="5" t="n">
        <v>29</v>
      </c>
      <c r="C5" s="5" t="n">
        <v>15</v>
      </c>
      <c r="D5" s="5" t="n">
        <v>247</v>
      </c>
      <c r="E5" s="5" t="n">
        <v>27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93</v>
      </c>
      <c r="B1" s="2" t="s">
        <v>110</v>
      </c>
      <c r="H1" s="2" t="s">
        <v>1</v>
      </c>
    </row>
    <row r="2" spans="1:9">
      <c r="B2" s="2" t="s">
        <v>2</v>
      </c>
      <c r="C2" s="2" t="s">
        <v>196</v>
      </c>
      <c r="D2" s="2" t="s">
        <v>197</v>
      </c>
      <c r="E2" s="2" t="s">
        <v>111</v>
      </c>
      <c r="F2" s="2" t="s">
        <v>198</v>
      </c>
      <c r="G2" s="2" t="s">
        <v>199</v>
      </c>
      <c r="H2" s="2" t="s">
        <v>2</v>
      </c>
      <c r="I2" s="2" t="s">
        <v>111</v>
      </c>
    </row>
    <row r="3" spans="1:9">
      <c r="A3" s="3" t="s">
        <v>594</v>
      </c>
    </row>
    <row r="4" spans="1:9">
      <c r="A4" s="4" t="s">
        <v>595</v>
      </c>
      <c r="B4" s="6" t="n">
        <v>605303</v>
      </c>
      <c r="E4" s="6" t="n">
        <v>545448</v>
      </c>
      <c r="H4" s="6" t="n">
        <v>1801462</v>
      </c>
      <c r="I4" s="6" t="n">
        <v>1663856</v>
      </c>
    </row>
    <row r="5" spans="1:9">
      <c r="A5" s="4" t="s">
        <v>596</v>
      </c>
      <c r="B5" s="5" t="n">
        <v>139802</v>
      </c>
      <c r="E5" s="5" t="n">
        <v>117350</v>
      </c>
      <c r="H5" s="5" t="n">
        <v>437215</v>
      </c>
      <c r="I5" s="5" t="n">
        <v>375988</v>
      </c>
    </row>
    <row r="6" spans="1:9">
      <c r="A6" s="4" t="s">
        <v>597</v>
      </c>
      <c r="B6" s="5" t="n">
        <v>-7004</v>
      </c>
      <c r="E6" s="5" t="n">
        <v>-8311</v>
      </c>
      <c r="H6" s="5" t="n">
        <v>-23503</v>
      </c>
      <c r="I6" s="5" t="n">
        <v>-25291</v>
      </c>
    </row>
    <row r="7" spans="1:9">
      <c r="A7" s="4" t="s">
        <v>124</v>
      </c>
      <c r="B7" s="5" t="n">
        <v>132798</v>
      </c>
      <c r="E7" s="5" t="n">
        <v>109039</v>
      </c>
      <c r="H7" s="5" t="n">
        <v>413712</v>
      </c>
      <c r="I7" s="5" t="n">
        <v>350697</v>
      </c>
    </row>
    <row r="8" spans="1:9">
      <c r="A8" s="4" t="s">
        <v>125</v>
      </c>
      <c r="B8" s="5" t="n">
        <v>23960</v>
      </c>
      <c r="E8" s="5" t="n">
        <v>15825</v>
      </c>
      <c r="H8" s="5" t="n">
        <v>76464</v>
      </c>
      <c r="I8" s="5" t="n">
        <v>59327</v>
      </c>
    </row>
    <row r="9" spans="1:9">
      <c r="A9" s="4" t="s">
        <v>126</v>
      </c>
      <c r="B9" s="5" t="n">
        <v>108838</v>
      </c>
      <c r="C9" s="6" t="n">
        <v>125701</v>
      </c>
      <c r="D9" s="6" t="n">
        <v>102709</v>
      </c>
      <c r="E9" s="5" t="n">
        <v>93214</v>
      </c>
      <c r="F9" s="6" t="n">
        <v>108680</v>
      </c>
      <c r="G9" s="6" t="n">
        <v>89476</v>
      </c>
      <c r="H9" s="5" t="n">
        <v>337248</v>
      </c>
      <c r="I9" s="5" t="n">
        <v>291370</v>
      </c>
    </row>
    <row r="10" spans="1:9">
      <c r="A10" s="4" t="s">
        <v>127</v>
      </c>
      <c r="B10" s="5" t="n">
        <v>1</v>
      </c>
      <c r="E10" s="5" t="n">
        <v>-37</v>
      </c>
      <c r="H10" s="5" t="n">
        <v>24</v>
      </c>
      <c r="I10" s="5" t="n">
        <v>-23</v>
      </c>
    </row>
    <row r="11" spans="1:9">
      <c r="A11" s="4" t="s">
        <v>128</v>
      </c>
      <c r="B11" s="5" t="n">
        <v>108837</v>
      </c>
      <c r="E11" s="5" t="n">
        <v>93251</v>
      </c>
      <c r="H11" s="5" t="n">
        <v>337224</v>
      </c>
      <c r="I11" s="5" t="n">
        <v>291393</v>
      </c>
    </row>
    <row r="12" spans="1:9">
      <c r="A12" s="4" t="s">
        <v>598</v>
      </c>
    </row>
    <row r="13" spans="1:9">
      <c r="A13" s="3" t="s">
        <v>594</v>
      </c>
    </row>
    <row r="14" spans="1:9">
      <c r="A14" s="4" t="s">
        <v>595</v>
      </c>
      <c r="B14" s="5" t="n">
        <v>533130</v>
      </c>
      <c r="E14" s="5" t="n">
        <v>478097</v>
      </c>
      <c r="H14" s="5" t="n">
        <v>1589397</v>
      </c>
      <c r="I14" s="5" t="n">
        <v>1456417</v>
      </c>
    </row>
    <row r="15" spans="1:9">
      <c r="A15" s="4" t="s">
        <v>599</v>
      </c>
    </row>
    <row r="16" spans="1:9">
      <c r="A16" s="3" t="s">
        <v>594</v>
      </c>
    </row>
    <row r="17" spans="1:9">
      <c r="A17" s="4" t="s">
        <v>595</v>
      </c>
      <c r="B17" s="5" t="n">
        <v>34906</v>
      </c>
      <c r="E17" s="5" t="n">
        <v>33108</v>
      </c>
      <c r="H17" s="5" t="n">
        <v>99980</v>
      </c>
      <c r="I17" s="5" t="n">
        <v>94909</v>
      </c>
    </row>
    <row r="18" spans="1:9">
      <c r="A18" s="4" t="s">
        <v>600</v>
      </c>
    </row>
    <row r="19" spans="1:9">
      <c r="A19" s="3" t="s">
        <v>594</v>
      </c>
    </row>
    <row r="20" spans="1:9">
      <c r="A20" s="4" t="s">
        <v>595</v>
      </c>
      <c r="B20" s="5" t="n">
        <v>31370</v>
      </c>
      <c r="E20" s="5" t="n">
        <v>29420</v>
      </c>
      <c r="H20" s="5" t="n">
        <v>95980</v>
      </c>
      <c r="I20" s="5" t="n">
        <v>96658</v>
      </c>
    </row>
    <row r="21" spans="1:9">
      <c r="A21" s="4" t="s">
        <v>209</v>
      </c>
    </row>
    <row r="22" spans="1:9">
      <c r="A22" s="3" t="s">
        <v>594</v>
      </c>
    </row>
    <row r="23" spans="1:9">
      <c r="A23" s="4" t="s">
        <v>595</v>
      </c>
      <c r="B23" s="5" t="n">
        <v>5897</v>
      </c>
      <c r="E23" s="5" t="n">
        <v>4823</v>
      </c>
      <c r="H23" s="5" t="n">
        <v>16105</v>
      </c>
      <c r="I23" s="5" t="n">
        <v>15872</v>
      </c>
    </row>
    <row r="24" spans="1:9">
      <c r="A24" s="4" t="s">
        <v>601</v>
      </c>
    </row>
    <row r="25" spans="1:9">
      <c r="A25" s="3" t="s">
        <v>594</v>
      </c>
    </row>
    <row r="26" spans="1:9">
      <c r="A26" s="4" t="s">
        <v>595</v>
      </c>
      <c r="B26" s="5" t="n">
        <v>533130</v>
      </c>
      <c r="E26" s="5" t="n">
        <v>478097</v>
      </c>
      <c r="H26" s="5" t="n">
        <v>1589397</v>
      </c>
      <c r="I26" s="5" t="n">
        <v>1456417</v>
      </c>
    </row>
    <row r="27" spans="1:9">
      <c r="A27" s="4" t="s">
        <v>596</v>
      </c>
      <c r="B27" s="5" t="n">
        <v>124490</v>
      </c>
      <c r="E27" s="5" t="n">
        <v>102241</v>
      </c>
      <c r="H27" s="5" t="n">
        <v>384095</v>
      </c>
      <c r="I27" s="5" t="n">
        <v>332435</v>
      </c>
    </row>
    <row r="28" spans="1:9">
      <c r="A28" s="4" t="s">
        <v>602</v>
      </c>
    </row>
    <row r="29" spans="1:9">
      <c r="A29" s="3" t="s">
        <v>594</v>
      </c>
    </row>
    <row r="30" spans="1:9">
      <c r="A30" s="4" t="s">
        <v>595</v>
      </c>
      <c r="B30" s="5" t="n">
        <v>34906</v>
      </c>
      <c r="E30" s="5" t="n">
        <v>33108</v>
      </c>
      <c r="H30" s="5" t="n">
        <v>99980</v>
      </c>
      <c r="I30" s="5" t="n">
        <v>94909</v>
      </c>
    </row>
    <row r="31" spans="1:9">
      <c r="A31" s="4" t="s">
        <v>596</v>
      </c>
      <c r="B31" s="5" t="n">
        <v>17045</v>
      </c>
      <c r="E31" s="5" t="n">
        <v>15874</v>
      </c>
      <c r="H31" s="5" t="n">
        <v>47394</v>
      </c>
      <c r="I31" s="5" t="n">
        <v>43458</v>
      </c>
    </row>
    <row r="32" spans="1:9">
      <c r="A32" s="4" t="s">
        <v>603</v>
      </c>
    </row>
    <row r="33" spans="1:9">
      <c r="A33" s="3" t="s">
        <v>594</v>
      </c>
    </row>
    <row r="34" spans="1:9">
      <c r="A34" s="4" t="s">
        <v>595</v>
      </c>
      <c r="B34" s="5" t="n">
        <v>31370</v>
      </c>
      <c r="E34" s="5" t="n">
        <v>29420</v>
      </c>
      <c r="H34" s="5" t="n">
        <v>95980</v>
      </c>
      <c r="I34" s="5" t="n">
        <v>96658</v>
      </c>
    </row>
    <row r="35" spans="1:9">
      <c r="A35" s="4" t="s">
        <v>596</v>
      </c>
      <c r="B35" s="5" t="n">
        <v>4994</v>
      </c>
      <c r="E35" s="5" t="n">
        <v>4007</v>
      </c>
      <c r="H35" s="5" t="n">
        <v>17637</v>
      </c>
      <c r="I35" s="5" t="n">
        <v>13439</v>
      </c>
    </row>
    <row r="36" spans="1:9">
      <c r="A36" s="4" t="s">
        <v>604</v>
      </c>
    </row>
    <row r="37" spans="1:9">
      <c r="A37" s="3" t="s">
        <v>594</v>
      </c>
    </row>
    <row r="38" spans="1:9">
      <c r="A38" s="4" t="s">
        <v>595</v>
      </c>
      <c r="B38" s="5" t="n">
        <v>5897</v>
      </c>
      <c r="E38" s="5" t="n">
        <v>4823</v>
      </c>
      <c r="H38" s="5" t="n">
        <v>16105</v>
      </c>
      <c r="I38" s="5" t="n">
        <v>15872</v>
      </c>
    </row>
    <row r="39" spans="1:9">
      <c r="A39" s="4" t="s">
        <v>596</v>
      </c>
      <c r="B39" s="5" t="n">
        <v>1379</v>
      </c>
      <c r="E39" s="5" t="n">
        <v>443</v>
      </c>
      <c r="H39" s="5" t="n">
        <v>3657</v>
      </c>
      <c r="I39" s="5" t="n">
        <v>2071</v>
      </c>
    </row>
    <row r="40" spans="1:9">
      <c r="A40" s="4" t="s">
        <v>605</v>
      </c>
    </row>
    <row r="41" spans="1:9">
      <c r="A41" s="3" t="s">
        <v>594</v>
      </c>
    </row>
    <row r="42" spans="1:9">
      <c r="A42" s="4" t="s">
        <v>596</v>
      </c>
      <c r="B42" s="6" t="n">
        <v>-8106</v>
      </c>
      <c r="E42" s="6" t="n">
        <v>-5215</v>
      </c>
      <c r="H42" s="6" t="n">
        <v>-15568</v>
      </c>
      <c r="I42" s="6" t="n">
        <v>-15415</v>
      </c>
    </row>
  </sheetData>
  <mergeCells count="3">
    <mergeCell ref="A1:A2"/>
    <mergeCell ref="B1:G1"/>
    <mergeCell ref="H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58</v>
      </c>
    </row>
    <row r="2" spans="1:3">
      <c r="A2" s="4" t="s">
        <v>607</v>
      </c>
    </row>
    <row r="3" spans="1:3">
      <c r="A3" s="3" t="s">
        <v>608</v>
      </c>
    </row>
    <row r="4" spans="1:3">
      <c r="A4" s="4" t="s">
        <v>609</v>
      </c>
      <c r="B4" s="8" t="n">
        <v>751.9</v>
      </c>
      <c r="C4" s="8" t="n">
        <v>607.3</v>
      </c>
    </row>
    <row r="5" spans="1:3">
      <c r="A5" s="4" t="s">
        <v>610</v>
      </c>
    </row>
    <row r="6" spans="1:3">
      <c r="A6" s="3" t="s">
        <v>608</v>
      </c>
    </row>
    <row r="7" spans="1:3">
      <c r="A7" s="4" t="s">
        <v>609</v>
      </c>
      <c r="B7" s="8" t="n">
        <v>697.2</v>
      </c>
      <c r="C7" s="8" t="n">
        <v>60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58</v>
      </c>
    </row>
    <row r="2" spans="1:3">
      <c r="A2" s="4" t="s">
        <v>612</v>
      </c>
    </row>
    <row r="3" spans="1:3">
      <c r="A3" s="3" t="s">
        <v>608</v>
      </c>
    </row>
    <row r="4" spans="1:3">
      <c r="A4" s="4" t="s">
        <v>60</v>
      </c>
      <c r="B4" s="6" t="n">
        <v>58</v>
      </c>
      <c r="C4" s="6" t="n">
        <v>250</v>
      </c>
    </row>
    <row r="5" spans="1:3">
      <c r="A5" s="4" t="s">
        <v>613</v>
      </c>
    </row>
    <row r="6" spans="1:3">
      <c r="A6" s="3" t="s">
        <v>608</v>
      </c>
    </row>
    <row r="7" spans="1:3">
      <c r="A7" s="4" t="s">
        <v>60</v>
      </c>
      <c r="B7" s="5" t="n">
        <v>58</v>
      </c>
      <c r="C7" s="5" t="n">
        <v>250</v>
      </c>
    </row>
    <row r="8" spans="1:3">
      <c r="A8" s="4" t="s">
        <v>614</v>
      </c>
    </row>
    <row r="9" spans="1:3">
      <c r="A9" s="3" t="s">
        <v>608</v>
      </c>
    </row>
    <row r="10" spans="1:3">
      <c r="A10" s="4" t="s">
        <v>60</v>
      </c>
      <c r="B10" s="5" t="n">
        <v>0</v>
      </c>
      <c r="C10" s="5" t="n">
        <v>0</v>
      </c>
    </row>
    <row r="11" spans="1:3">
      <c r="A11" s="4" t="s">
        <v>615</v>
      </c>
    </row>
    <row r="12" spans="1:3">
      <c r="A12" s="3" t="s">
        <v>608</v>
      </c>
    </row>
    <row r="13" spans="1:3">
      <c r="A13" s="4" t="s">
        <v>60</v>
      </c>
      <c r="B13" s="5" t="n">
        <v>0</v>
      </c>
      <c r="C13" s="5" t="n">
        <v>0</v>
      </c>
    </row>
    <row r="14" spans="1:3">
      <c r="A14" s="4" t="s">
        <v>616</v>
      </c>
    </row>
    <row r="15" spans="1:3">
      <c r="A15" s="3" t="s">
        <v>608</v>
      </c>
    </row>
    <row r="16" spans="1:3">
      <c r="A16" s="4" t="s">
        <v>60</v>
      </c>
      <c r="C16" s="5" t="n">
        <v>1673</v>
      </c>
    </row>
    <row r="17" spans="1:3">
      <c r="A17" s="4" t="s">
        <v>70</v>
      </c>
      <c r="B17" s="5" t="n">
        <v>1708</v>
      </c>
    </row>
    <row r="18" spans="1:3">
      <c r="A18" s="4" t="s">
        <v>617</v>
      </c>
    </row>
    <row r="19" spans="1:3">
      <c r="A19" s="3" t="s">
        <v>608</v>
      </c>
    </row>
    <row r="20" spans="1:3">
      <c r="A20" s="4" t="s">
        <v>60</v>
      </c>
      <c r="C20" s="5" t="n">
        <v>1673</v>
      </c>
    </row>
    <row r="21" spans="1:3">
      <c r="A21" s="4" t="s">
        <v>70</v>
      </c>
      <c r="B21" s="5" t="n">
        <v>1708</v>
      </c>
    </row>
    <row r="22" spans="1:3">
      <c r="A22" s="4" t="s">
        <v>618</v>
      </c>
    </row>
    <row r="23" spans="1:3">
      <c r="A23" s="3" t="s">
        <v>608</v>
      </c>
    </row>
    <row r="24" spans="1:3">
      <c r="A24" s="4" t="s">
        <v>60</v>
      </c>
      <c r="C24" s="5" t="n">
        <v>0</v>
      </c>
    </row>
    <row r="25" spans="1:3">
      <c r="A25" s="4" t="s">
        <v>70</v>
      </c>
      <c r="B25" s="5" t="n">
        <v>0</v>
      </c>
    </row>
    <row r="26" spans="1:3">
      <c r="A26" s="4" t="s">
        <v>619</v>
      </c>
    </row>
    <row r="27" spans="1:3">
      <c r="A27" s="3" t="s">
        <v>608</v>
      </c>
    </row>
    <row r="28" spans="1:3">
      <c r="A28" s="4" t="s">
        <v>60</v>
      </c>
      <c r="C28" s="5" t="n">
        <v>0</v>
      </c>
    </row>
    <row r="29" spans="1:3">
      <c r="A29" s="4" t="s">
        <v>70</v>
      </c>
      <c r="B29" s="5" t="n">
        <v>0</v>
      </c>
    </row>
    <row r="30" spans="1:3">
      <c r="A30" s="4" t="s">
        <v>620</v>
      </c>
    </row>
    <row r="31" spans="1:3">
      <c r="A31" s="3" t="s">
        <v>608</v>
      </c>
    </row>
    <row r="32" spans="1:3">
      <c r="A32" s="4" t="s">
        <v>70</v>
      </c>
      <c r="C32" s="5" t="n">
        <v>1789</v>
      </c>
    </row>
    <row r="33" spans="1:3">
      <c r="A33" s="4" t="s">
        <v>621</v>
      </c>
      <c r="B33" s="5" t="n">
        <v>7040</v>
      </c>
    </row>
    <row r="34" spans="1:3">
      <c r="A34" s="4" t="s">
        <v>622</v>
      </c>
    </row>
    <row r="35" spans="1:3">
      <c r="A35" s="3" t="s">
        <v>608</v>
      </c>
    </row>
    <row r="36" spans="1:3">
      <c r="A36" s="4" t="s">
        <v>70</v>
      </c>
      <c r="C36" s="5" t="n">
        <v>0</v>
      </c>
    </row>
    <row r="37" spans="1:3">
      <c r="A37" s="4" t="s">
        <v>621</v>
      </c>
      <c r="B37" s="5" t="n">
        <v>0</v>
      </c>
    </row>
    <row r="38" spans="1:3">
      <c r="A38" s="4" t="s">
        <v>623</v>
      </c>
    </row>
    <row r="39" spans="1:3">
      <c r="A39" s="3" t="s">
        <v>608</v>
      </c>
    </row>
    <row r="40" spans="1:3">
      <c r="A40" s="4" t="s">
        <v>70</v>
      </c>
      <c r="C40" s="5" t="n">
        <v>1789</v>
      </c>
    </row>
    <row r="41" spans="1:3">
      <c r="A41" s="4" t="s">
        <v>621</v>
      </c>
      <c r="B41" s="5" t="n">
        <v>7040</v>
      </c>
    </row>
    <row r="42" spans="1:3">
      <c r="A42" s="4" t="s">
        <v>624</v>
      </c>
    </row>
    <row r="43" spans="1:3">
      <c r="A43" s="3" t="s">
        <v>608</v>
      </c>
    </row>
    <row r="44" spans="1:3">
      <c r="A44" s="4" t="s">
        <v>70</v>
      </c>
      <c r="C44" s="5" t="n">
        <v>0</v>
      </c>
    </row>
    <row r="45" spans="1:3">
      <c r="A45" s="4" t="s">
        <v>621</v>
      </c>
      <c r="B45" s="5" t="n">
        <v>0</v>
      </c>
    </row>
    <row r="46" spans="1:3">
      <c r="A46" s="4" t="s">
        <v>625</v>
      </c>
    </row>
    <row r="47" spans="1:3">
      <c r="A47" s="3" t="s">
        <v>608</v>
      </c>
    </row>
    <row r="48" spans="1:3">
      <c r="A48" s="4" t="s">
        <v>621</v>
      </c>
      <c r="B48" s="5" t="n">
        <v>8197</v>
      </c>
      <c r="C48" s="5" t="n">
        <v>8163</v>
      </c>
    </row>
    <row r="49" spans="1:3">
      <c r="A49" s="4" t="s">
        <v>626</v>
      </c>
      <c r="B49" s="5" t="n">
        <v>148</v>
      </c>
      <c r="C49" s="5" t="n">
        <v>603</v>
      </c>
    </row>
    <row r="50" spans="1:3">
      <c r="A50" s="4" t="s">
        <v>627</v>
      </c>
    </row>
    <row r="51" spans="1:3">
      <c r="A51" s="3" t="s">
        <v>608</v>
      </c>
    </row>
    <row r="52" spans="1:3">
      <c r="A52" s="4" t="s">
        <v>621</v>
      </c>
      <c r="B52" s="5" t="n">
        <v>0</v>
      </c>
      <c r="C52" s="5" t="n">
        <v>0</v>
      </c>
    </row>
    <row r="53" spans="1:3">
      <c r="A53" s="4" t="s">
        <v>626</v>
      </c>
      <c r="B53" s="5" t="n">
        <v>0</v>
      </c>
      <c r="C53" s="5" t="n">
        <v>0</v>
      </c>
    </row>
    <row r="54" spans="1:3">
      <c r="A54" s="4" t="s">
        <v>628</v>
      </c>
    </row>
    <row r="55" spans="1:3">
      <c r="A55" s="3" t="s">
        <v>608</v>
      </c>
    </row>
    <row r="56" spans="1:3">
      <c r="A56" s="4" t="s">
        <v>621</v>
      </c>
      <c r="B56" s="5" t="n">
        <v>8197</v>
      </c>
      <c r="C56" s="5" t="n">
        <v>8163</v>
      </c>
    </row>
    <row r="57" spans="1:3">
      <c r="A57" s="4" t="s">
        <v>626</v>
      </c>
      <c r="B57" s="5" t="n">
        <v>148</v>
      </c>
      <c r="C57" s="5" t="n">
        <v>603</v>
      </c>
    </row>
    <row r="58" spans="1:3">
      <c r="A58" s="4" t="s">
        <v>629</v>
      </c>
    </row>
    <row r="59" spans="1:3">
      <c r="A59" s="3" t="s">
        <v>608</v>
      </c>
    </row>
    <row r="60" spans="1:3">
      <c r="A60" s="4" t="s">
        <v>621</v>
      </c>
      <c r="B60" s="5" t="n">
        <v>0</v>
      </c>
      <c r="C60" s="5" t="n">
        <v>0</v>
      </c>
    </row>
    <row r="61" spans="1:3">
      <c r="A61" s="4" t="s">
        <v>626</v>
      </c>
      <c r="B61" s="5" t="n">
        <v>0</v>
      </c>
      <c r="C61" s="5" t="n">
        <v>0</v>
      </c>
    </row>
    <row r="62" spans="1:3">
      <c r="A62" s="4" t="s">
        <v>630</v>
      </c>
    </row>
    <row r="63" spans="1:3">
      <c r="A63" s="3" t="s">
        <v>608</v>
      </c>
    </row>
    <row r="64" spans="1:3">
      <c r="A64" s="4" t="s">
        <v>631</v>
      </c>
      <c r="B64" s="5" t="n">
        <v>1708</v>
      </c>
      <c r="C64" s="5" t="n">
        <v>1673</v>
      </c>
    </row>
    <row r="65" spans="1:3">
      <c r="A65" s="4" t="s">
        <v>632</v>
      </c>
    </row>
    <row r="66" spans="1:3">
      <c r="A66" s="3" t="s">
        <v>608</v>
      </c>
    </row>
    <row r="67" spans="1:3">
      <c r="A67" s="4" t="s">
        <v>631</v>
      </c>
      <c r="B67" s="5" t="n">
        <v>1708</v>
      </c>
      <c r="C67" s="5" t="n">
        <v>1673</v>
      </c>
    </row>
    <row r="68" spans="1:3">
      <c r="A68" s="4" t="s">
        <v>633</v>
      </c>
    </row>
    <row r="69" spans="1:3">
      <c r="A69" s="3" t="s">
        <v>608</v>
      </c>
    </row>
    <row r="70" spans="1:3">
      <c r="A70" s="4" t="s">
        <v>631</v>
      </c>
      <c r="B70" s="5" t="n">
        <v>0</v>
      </c>
      <c r="C70" s="5" t="n">
        <v>0</v>
      </c>
    </row>
    <row r="71" spans="1:3">
      <c r="A71" s="4" t="s">
        <v>634</v>
      </c>
    </row>
    <row r="72" spans="1:3">
      <c r="A72" s="3" t="s">
        <v>608</v>
      </c>
    </row>
    <row r="73" spans="1:3">
      <c r="A73" s="4" t="s">
        <v>631</v>
      </c>
      <c r="B73" s="6" t="n">
        <v>0</v>
      </c>
      <c r="C73"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s>
  <sheetData>
    <row r="1" spans="1:9">
      <c r="A1" s="1" t="s">
        <v>635</v>
      </c>
      <c r="B1" s="2" t="s">
        <v>636</v>
      </c>
      <c r="C1" s="2" t="s">
        <v>512</v>
      </c>
      <c r="D1" s="2" t="s">
        <v>494</v>
      </c>
      <c r="E1" s="2" t="s">
        <v>512</v>
      </c>
      <c r="F1" s="2" t="s">
        <v>494</v>
      </c>
      <c r="G1" s="2" t="s">
        <v>518</v>
      </c>
      <c r="H1" s="2" t="s">
        <v>637</v>
      </c>
      <c r="I1" s="2" t="s">
        <v>638</v>
      </c>
    </row>
    <row r="2" spans="1:9">
      <c r="A2" s="3" t="s">
        <v>639</v>
      </c>
    </row>
    <row r="3" spans="1:9">
      <c r="A3" s="4" t="s">
        <v>640</v>
      </c>
      <c r="E3" s="6" t="n">
        <v>5900</v>
      </c>
    </row>
    <row r="4" spans="1:9">
      <c r="A4" s="4" t="s">
        <v>641</v>
      </c>
      <c r="E4" s="4" t="s">
        <v>642</v>
      </c>
    </row>
    <row r="5" spans="1:9">
      <c r="A5" s="4" t="s">
        <v>643</v>
      </c>
      <c r="E5" s="4" t="s">
        <v>644</v>
      </c>
    </row>
    <row r="6" spans="1:9">
      <c r="A6" s="4" t="s">
        <v>645</v>
      </c>
      <c r="C6" s="6" t="n">
        <v>176000</v>
      </c>
      <c r="E6" s="6" t="n">
        <v>176000</v>
      </c>
      <c r="G6" s="6" t="n">
        <v>190900</v>
      </c>
    </row>
    <row r="7" spans="1:9">
      <c r="A7" s="4" t="s">
        <v>646</v>
      </c>
      <c r="C7" s="5" t="n">
        <v>3007</v>
      </c>
      <c r="D7" s="6" t="n">
        <v>555</v>
      </c>
      <c r="E7" s="5" t="n">
        <v>3507</v>
      </c>
      <c r="F7" s="6" t="n">
        <v>2818</v>
      </c>
    </row>
    <row r="8" spans="1:9">
      <c r="A8" s="4" t="s">
        <v>647</v>
      </c>
    </row>
    <row r="9" spans="1:9">
      <c r="A9" s="3" t="s">
        <v>639</v>
      </c>
    </row>
    <row r="10" spans="1:9">
      <c r="A10" s="4" t="s">
        <v>648</v>
      </c>
      <c r="I10" s="11" t="n">
        <v>88900000</v>
      </c>
    </row>
    <row r="11" spans="1:9">
      <c r="A11" s="4" t="s">
        <v>649</v>
      </c>
      <c r="I11" s="4" t="s">
        <v>650</v>
      </c>
    </row>
    <row r="12" spans="1:9">
      <c r="A12" s="4" t="s">
        <v>651</v>
      </c>
    </row>
    <row r="13" spans="1:9">
      <c r="A13" s="3" t="s">
        <v>639</v>
      </c>
    </row>
    <row r="14" spans="1:9">
      <c r="A14" s="4" t="s">
        <v>646</v>
      </c>
      <c r="C14" s="5" t="n">
        <v>3000</v>
      </c>
      <c r="E14" s="5" t="n">
        <v>3500</v>
      </c>
    </row>
    <row r="15" spans="1:9">
      <c r="A15" s="4" t="s">
        <v>652</v>
      </c>
    </row>
    <row r="16" spans="1:9">
      <c r="A16" s="3" t="s">
        <v>639</v>
      </c>
    </row>
    <row r="17" spans="1:9">
      <c r="A17" s="4" t="s">
        <v>653</v>
      </c>
      <c r="H17" s="11" t="n">
        <v>80000000</v>
      </c>
    </row>
    <row r="18" spans="1:9">
      <c r="A18" s="4" t="s">
        <v>646</v>
      </c>
      <c r="C18" s="5" t="n">
        <v>3100</v>
      </c>
      <c r="E18" s="5" t="n">
        <v>4000</v>
      </c>
    </row>
    <row r="19" spans="1:9">
      <c r="A19" s="4" t="s">
        <v>654</v>
      </c>
      <c r="C19" s="6" t="n">
        <v>600</v>
      </c>
      <c r="E19" s="6" t="n">
        <v>1700</v>
      </c>
    </row>
    <row r="20" spans="1:9">
      <c r="A20" s="4" t="s">
        <v>655</v>
      </c>
    </row>
    <row r="21" spans="1:9">
      <c r="A21" s="3" t="s">
        <v>639</v>
      </c>
    </row>
    <row r="22" spans="1:9">
      <c r="A22" s="4" t="s">
        <v>656</v>
      </c>
      <c r="B22" s="6" t="n">
        <v>93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95</v>
      </c>
      <c r="B1" s="2" t="s">
        <v>2</v>
      </c>
      <c r="C1" s="2" t="s">
        <v>196</v>
      </c>
      <c r="D1" s="2" t="s">
        <v>197</v>
      </c>
      <c r="E1" s="2" t="s">
        <v>58</v>
      </c>
      <c r="F1" s="2" t="s">
        <v>111</v>
      </c>
      <c r="G1" s="2" t="s">
        <v>198</v>
      </c>
      <c r="H1" s="2" t="s">
        <v>199</v>
      </c>
      <c r="I1" s="2" t="s">
        <v>200</v>
      </c>
    </row>
    <row r="2" spans="1:9">
      <c r="A2" s="3" t="s">
        <v>201</v>
      </c>
    </row>
    <row r="3" spans="1:9">
      <c r="A3" s="4" t="s">
        <v>103</v>
      </c>
      <c r="B3" s="7" t="n">
        <v>0.1</v>
      </c>
      <c r="C3" s="7" t="n">
        <v>0.1</v>
      </c>
      <c r="D3" s="7" t="n">
        <v>0.1</v>
      </c>
      <c r="E3" s="7" t="n">
        <v>0.1</v>
      </c>
      <c r="F3" s="7" t="n">
        <v>0.1</v>
      </c>
      <c r="G3" s="7" t="n">
        <v>0.1</v>
      </c>
      <c r="H3" s="7" t="n">
        <v>0.1</v>
      </c>
      <c r="I3" s="7" t="n">
        <v>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110</v>
      </c>
      <c r="D1" s="2" t="s">
        <v>1</v>
      </c>
    </row>
    <row r="2" spans="1:5">
      <c r="B2" s="2" t="s">
        <v>2</v>
      </c>
      <c r="C2" s="2" t="s">
        <v>111</v>
      </c>
      <c r="D2" s="2" t="s">
        <v>2</v>
      </c>
      <c r="E2" s="2" t="s">
        <v>111</v>
      </c>
    </row>
    <row r="3" spans="1:5">
      <c r="A3" s="3" t="s">
        <v>658</v>
      </c>
    </row>
    <row r="4" spans="1:5">
      <c r="A4" s="4" t="s">
        <v>579</v>
      </c>
      <c r="B4" s="6" t="n">
        <v>260353</v>
      </c>
      <c r="C4" s="6" t="n">
        <v>239805</v>
      </c>
      <c r="D4" s="6" t="n">
        <v>767062</v>
      </c>
      <c r="E4" s="6" t="n">
        <v>722675</v>
      </c>
    </row>
    <row r="5" spans="1:5">
      <c r="A5" s="4" t="s">
        <v>659</v>
      </c>
    </row>
    <row r="6" spans="1:5">
      <c r="A6" s="3" t="s">
        <v>658</v>
      </c>
    </row>
    <row r="7" spans="1:5">
      <c r="A7" s="4" t="s">
        <v>660</v>
      </c>
      <c r="B7" s="6" t="n">
        <v>3171</v>
      </c>
      <c r="C7" s="6" t="n">
        <v>256</v>
      </c>
      <c r="D7" s="6" t="n">
        <v>7091</v>
      </c>
      <c r="E7" s="6" t="n">
        <v>-241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58</v>
      </c>
    </row>
    <row r="2" spans="1:3">
      <c r="A2" s="3" t="s">
        <v>662</v>
      </c>
    </row>
    <row r="3" spans="1:3">
      <c r="A3" s="4" t="s">
        <v>663</v>
      </c>
      <c r="B3" s="6" t="n">
        <v>15237</v>
      </c>
      <c r="C3" s="6" t="n">
        <v>9952</v>
      </c>
    </row>
    <row r="4" spans="1:3">
      <c r="A4" s="4" t="s">
        <v>664</v>
      </c>
      <c r="B4" s="5" t="n">
        <v>148</v>
      </c>
      <c r="C4" s="5" t="n">
        <v>603</v>
      </c>
    </row>
    <row r="5" spans="1:3">
      <c r="A5" s="4" t="s">
        <v>665</v>
      </c>
      <c r="B5" s="5" t="n">
        <v>15089</v>
      </c>
      <c r="C5" s="5" t="n">
        <v>9349</v>
      </c>
    </row>
    <row r="6" spans="1:3">
      <c r="A6" s="4" t="s">
        <v>666</v>
      </c>
      <c r="B6" s="5" t="n">
        <v>97313</v>
      </c>
      <c r="C6" s="5" t="n">
        <v>102380</v>
      </c>
    </row>
    <row r="7" spans="1:3">
      <c r="A7" s="4" t="s">
        <v>667</v>
      </c>
      <c r="B7" s="5" t="n">
        <v>148</v>
      </c>
      <c r="C7" s="5" t="n">
        <v>603</v>
      </c>
    </row>
    <row r="8" spans="1:3">
      <c r="A8" s="4" t="s">
        <v>668</v>
      </c>
      <c r="B8" s="5" t="n">
        <v>97165</v>
      </c>
      <c r="C8" s="5" t="n">
        <v>101777</v>
      </c>
    </row>
    <row r="9" spans="1:3">
      <c r="A9" s="4" t="s">
        <v>625</v>
      </c>
    </row>
    <row r="10" spans="1:3">
      <c r="A10" s="3" t="s">
        <v>662</v>
      </c>
    </row>
    <row r="11" spans="1:3">
      <c r="A11" s="4" t="s">
        <v>666</v>
      </c>
      <c r="B11" s="5" t="n">
        <v>148</v>
      </c>
      <c r="C11" s="5" t="n">
        <v>603</v>
      </c>
    </row>
    <row r="12" spans="1:3">
      <c r="A12" s="4" t="s">
        <v>669</v>
      </c>
    </row>
    <row r="13" spans="1:3">
      <c r="A13" s="3" t="s">
        <v>662</v>
      </c>
    </row>
    <row r="14" spans="1:3">
      <c r="A14" s="4" t="s">
        <v>663</v>
      </c>
      <c r="B14" s="5" t="n">
        <v>7079</v>
      </c>
      <c r="C14" s="5" t="n">
        <v>8163</v>
      </c>
    </row>
    <row r="15" spans="1:3">
      <c r="A15" s="4" t="s">
        <v>670</v>
      </c>
    </row>
    <row r="16" spans="1:3">
      <c r="A16" s="3" t="s">
        <v>662</v>
      </c>
    </row>
    <row r="17" spans="1:3">
      <c r="A17" s="4" t="s">
        <v>663</v>
      </c>
      <c r="B17" s="5" t="n">
        <v>1118</v>
      </c>
      <c r="C17" s="5" t="n">
        <v>0</v>
      </c>
    </row>
    <row r="18" spans="1:3">
      <c r="A18" s="4" t="s">
        <v>671</v>
      </c>
    </row>
    <row r="19" spans="1:3">
      <c r="A19" s="3" t="s">
        <v>662</v>
      </c>
    </row>
    <row r="20" spans="1:3">
      <c r="A20" s="4" t="s">
        <v>666</v>
      </c>
      <c r="B20" s="5" t="n">
        <v>121</v>
      </c>
      <c r="C20" s="5" t="n">
        <v>603</v>
      </c>
    </row>
    <row r="21" spans="1:3">
      <c r="A21" s="4" t="s">
        <v>672</v>
      </c>
    </row>
    <row r="22" spans="1:3">
      <c r="A22" s="3" t="s">
        <v>662</v>
      </c>
    </row>
    <row r="23" spans="1:3">
      <c r="A23" s="4" t="s">
        <v>666</v>
      </c>
      <c r="B23" s="5" t="n">
        <v>27</v>
      </c>
      <c r="C23" s="5" t="n">
        <v>0</v>
      </c>
    </row>
    <row r="24" spans="1:3">
      <c r="A24" s="4" t="s">
        <v>673</v>
      </c>
    </row>
    <row r="25" spans="1:3">
      <c r="A25" s="3" t="s">
        <v>662</v>
      </c>
    </row>
    <row r="26" spans="1:3">
      <c r="A26" s="4" t="s">
        <v>663</v>
      </c>
      <c r="B26" s="5" t="n">
        <v>7040</v>
      </c>
      <c r="C26" s="5" t="n">
        <v>1789</v>
      </c>
    </row>
    <row r="27" spans="1:3">
      <c r="A27" s="4" t="s">
        <v>674</v>
      </c>
    </row>
    <row r="28" spans="1:3">
      <c r="A28" s="3" t="s">
        <v>662</v>
      </c>
    </row>
    <row r="29" spans="1:3">
      <c r="A29" s="4" t="s">
        <v>666</v>
      </c>
      <c r="B29" s="6" t="n">
        <v>97165</v>
      </c>
      <c r="C29" s="6" t="n">
        <v>1017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111</v>
      </c>
    </row>
    <row r="3" spans="1:3">
      <c r="A3" s="3" t="s">
        <v>203</v>
      </c>
    </row>
    <row r="4" spans="1:3">
      <c r="A4" s="4" t="s">
        <v>126</v>
      </c>
      <c r="B4" s="6" t="n">
        <v>337248</v>
      </c>
      <c r="C4" s="6" t="n">
        <v>291370</v>
      </c>
    </row>
    <row r="5" spans="1:3">
      <c r="A5" s="3" t="s">
        <v>204</v>
      </c>
    </row>
    <row r="6" spans="1:3">
      <c r="A6" s="4" t="s">
        <v>205</v>
      </c>
      <c r="B6" s="5" t="n">
        <v>65422</v>
      </c>
      <c r="C6" s="5" t="n">
        <v>62574</v>
      </c>
    </row>
    <row r="7" spans="1:3">
      <c r="A7" s="4" t="s">
        <v>206</v>
      </c>
      <c r="B7" s="5" t="n">
        <v>0</v>
      </c>
      <c r="C7" s="5" t="n">
        <v>2629</v>
      </c>
    </row>
    <row r="8" spans="1:3">
      <c r="A8" s="4" t="s">
        <v>207</v>
      </c>
      <c r="B8" s="5" t="n">
        <v>2403</v>
      </c>
      <c r="C8" s="5" t="n">
        <v>12850</v>
      </c>
    </row>
    <row r="9" spans="1:3">
      <c r="A9" s="4" t="s">
        <v>208</v>
      </c>
      <c r="B9" s="5" t="n">
        <v>22623</v>
      </c>
      <c r="C9" s="5" t="n">
        <v>18948</v>
      </c>
    </row>
    <row r="10" spans="1:3">
      <c r="A10" s="4" t="s">
        <v>209</v>
      </c>
      <c r="B10" s="5" t="n">
        <v>1497</v>
      </c>
      <c r="C10" s="5" t="n">
        <v>2385</v>
      </c>
    </row>
    <row r="11" spans="1:3">
      <c r="A11" s="3" t="s">
        <v>210</v>
      </c>
    </row>
    <row r="12" spans="1:3">
      <c r="A12" s="4" t="s">
        <v>211</v>
      </c>
      <c r="B12" s="5" t="n">
        <v>-24451</v>
      </c>
      <c r="C12" s="5" t="n">
        <v>-33041</v>
      </c>
    </row>
    <row r="13" spans="1:3">
      <c r="A13" s="4" t="s">
        <v>62</v>
      </c>
      <c r="B13" s="5" t="n">
        <v>-36582</v>
      </c>
      <c r="C13" s="5" t="n">
        <v>-27415</v>
      </c>
    </row>
    <row r="14" spans="1:3">
      <c r="A14" s="4" t="s">
        <v>212</v>
      </c>
      <c r="B14" s="5" t="n">
        <v>-54770</v>
      </c>
      <c r="C14" s="5" t="n">
        <v>-58214</v>
      </c>
    </row>
    <row r="15" spans="1:3">
      <c r="A15" s="4" t="s">
        <v>74</v>
      </c>
      <c r="B15" s="5" t="n">
        <v>1181</v>
      </c>
      <c r="C15" s="5" t="n">
        <v>-1336</v>
      </c>
    </row>
    <row r="16" spans="1:3">
      <c r="A16" s="4" t="s">
        <v>213</v>
      </c>
      <c r="B16" s="5" t="n">
        <v>-10826</v>
      </c>
      <c r="C16" s="5" t="n">
        <v>-6314</v>
      </c>
    </row>
    <row r="17" spans="1:3">
      <c r="A17" s="4" t="s">
        <v>214</v>
      </c>
      <c r="B17" s="5" t="n">
        <v>303745</v>
      </c>
      <c r="C17" s="5" t="n">
        <v>264436</v>
      </c>
    </row>
    <row r="18" spans="1:3">
      <c r="A18" s="3" t="s">
        <v>215</v>
      </c>
    </row>
    <row r="19" spans="1:3">
      <c r="A19" s="4" t="s">
        <v>216</v>
      </c>
      <c r="B19" s="5" t="n">
        <v>-109058</v>
      </c>
      <c r="C19" s="5" t="n">
        <v>-82642</v>
      </c>
    </row>
    <row r="20" spans="1:3">
      <c r="A20" s="4" t="s">
        <v>217</v>
      </c>
      <c r="B20" s="5" t="n">
        <v>0</v>
      </c>
      <c r="C20" s="5" t="n">
        <v>-87</v>
      </c>
    </row>
    <row r="21" spans="1:3">
      <c r="A21" s="4" t="s">
        <v>218</v>
      </c>
      <c r="B21" s="5" t="n">
        <v>0</v>
      </c>
      <c r="C21" s="5" t="n">
        <v>284125</v>
      </c>
    </row>
    <row r="22" spans="1:3">
      <c r="A22" s="4" t="s">
        <v>219</v>
      </c>
      <c r="B22" s="5" t="n">
        <v>-255</v>
      </c>
      <c r="C22" s="5" t="n">
        <v>-450</v>
      </c>
    </row>
    <row r="23" spans="1:3">
      <c r="A23" s="4" t="s">
        <v>220</v>
      </c>
      <c r="B23" s="5" t="n">
        <v>-304</v>
      </c>
      <c r="C23" s="5" t="n">
        <v>-22500</v>
      </c>
    </row>
    <row r="24" spans="1:3">
      <c r="A24" s="4" t="s">
        <v>221</v>
      </c>
      <c r="B24" s="5" t="n">
        <v>-109617</v>
      </c>
      <c r="C24" s="5" t="n">
        <v>178446</v>
      </c>
    </row>
    <row r="25" spans="1:3">
      <c r="A25" s="3" t="s">
        <v>222</v>
      </c>
    </row>
    <row r="26" spans="1:3">
      <c r="A26" s="4" t="s">
        <v>223</v>
      </c>
      <c r="B26" s="5" t="n">
        <v>-169532</v>
      </c>
      <c r="C26" s="5" t="n">
        <v>-240500</v>
      </c>
    </row>
    <row r="27" spans="1:3">
      <c r="A27" s="4" t="s">
        <v>224</v>
      </c>
      <c r="B27" s="5" t="n">
        <v>100000</v>
      </c>
      <c r="C27" s="5" t="n">
        <v>0</v>
      </c>
    </row>
    <row r="28" spans="1:3">
      <c r="A28" s="4" t="s">
        <v>225</v>
      </c>
      <c r="B28" s="5" t="n">
        <v>-154</v>
      </c>
      <c r="C28" s="5" t="n">
        <v>0</v>
      </c>
    </row>
    <row r="29" spans="1:3">
      <c r="A29" s="4" t="s">
        <v>226</v>
      </c>
      <c r="B29" s="5" t="n">
        <v>-2255</v>
      </c>
      <c r="C29" s="5" t="n">
        <v>-1266</v>
      </c>
    </row>
    <row r="30" spans="1:3">
      <c r="A30" s="4" t="s">
        <v>172</v>
      </c>
      <c r="B30" s="5" t="n">
        <v>-160969</v>
      </c>
      <c r="C30" s="5" t="n">
        <v>-263712</v>
      </c>
    </row>
    <row r="31" spans="1:3">
      <c r="A31" s="4" t="s">
        <v>227</v>
      </c>
      <c r="B31" s="5" t="n">
        <v>28739</v>
      </c>
      <c r="C31" s="5" t="n">
        <v>34595</v>
      </c>
    </row>
    <row r="32" spans="1:3">
      <c r="A32" s="4" t="s">
        <v>228</v>
      </c>
      <c r="B32" s="5" t="n">
        <v>-7849</v>
      </c>
      <c r="C32" s="5" t="n">
        <v>-9110</v>
      </c>
    </row>
    <row r="33" spans="1:3">
      <c r="A33" s="4" t="s">
        <v>229</v>
      </c>
      <c r="B33" s="5" t="n">
        <v>-212020</v>
      </c>
      <c r="C33" s="5" t="n">
        <v>-479993</v>
      </c>
    </row>
    <row r="34" spans="1:3">
      <c r="A34" s="4" t="s">
        <v>230</v>
      </c>
      <c r="B34" s="5" t="n">
        <v>-1906</v>
      </c>
      <c r="C34" s="5" t="n">
        <v>-3687</v>
      </c>
    </row>
    <row r="35" spans="1:3">
      <c r="A35" s="4" t="s">
        <v>231</v>
      </c>
      <c r="B35" s="5" t="n">
        <v>-19798</v>
      </c>
      <c r="C35" s="5" t="n">
        <v>-40798</v>
      </c>
    </row>
    <row r="36" spans="1:3">
      <c r="A36" s="4" t="s">
        <v>232</v>
      </c>
      <c r="B36" s="5" t="n">
        <v>123794</v>
      </c>
      <c r="C36" s="5" t="n">
        <v>187675</v>
      </c>
    </row>
    <row r="37" spans="1:3">
      <c r="A37" s="4" t="s">
        <v>233</v>
      </c>
      <c r="B37" s="5" t="n">
        <v>103996</v>
      </c>
      <c r="C37" s="5" t="n">
        <v>146877</v>
      </c>
    </row>
    <row r="38" spans="1:3">
      <c r="A38" s="3" t="s">
        <v>234</v>
      </c>
    </row>
    <row r="39" spans="1:3">
      <c r="A39" s="4" t="s">
        <v>235</v>
      </c>
      <c r="B39" s="6" t="n">
        <v>19196</v>
      </c>
      <c r="C39" s="6" t="n">
        <v>1023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1:58:21Z</dcterms:created>
  <dcterms:modified xmlns:dcterms="http://purl.org/dc/terms/" xmlns:xsi="http://www.w3.org/2001/XMLSchema-instance" xsi:type="dcterms:W3CDTF">2019-10-31T11:58:21Z</dcterms:modified>
</cp:coreProperties>
</file>